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Un" sheetId="4" r:id="rId4"/>
    <s:sheet name="CONSOLIDATED BALANCE SHEETS (U5" sheetId="5" r:id="rId5"/>
    <s:sheet name="CONSOLIDATED STATEMENTS OF STOC" sheetId="6" r:id="rId6"/>
    <s:sheet name="CONSOLIDATED STATEMENTS OF CASH" sheetId="7" r:id="rId7"/>
    <s:sheet name="ORGANIZATION" sheetId="8" r:id="rId8"/>
    <s:sheet name="BASIS OF PRESENTATION AND SIGNI" sheetId="9" r:id="rId9"/>
    <s:sheet name="PENDING ACQUISITION" sheetId="10" r:id="rId10"/>
    <s:sheet name="OTHER RECEIVABLES" sheetId="11" r:id="rId11"/>
    <s:sheet name="PROPERTY AND EQUIPMENT" sheetId="12" r:id="rId12"/>
    <s:sheet name="ACCRUED LIABILITIES" sheetId="13" r:id="rId13"/>
    <s:sheet name="GOODWILL AND OTHER INTANGIBLES" sheetId="14" r:id="rId14"/>
    <s:sheet name="CAPITAL LEASE" sheetId="15" r:id="rId15"/>
    <s:sheet name="LONG-TERM DEBT" sheetId="16" r:id="rId16"/>
    <s:sheet name="INCOME TAXES" sheetId="17" r:id="rId17"/>
    <s:sheet name="COMMITMENTS AND CONTINGENCIES" sheetId="18" r:id="rId18"/>
    <s:sheet name="SHARE-BASED BENEFIT PLANS" sheetId="19" r:id="rId19"/>
    <s:sheet name="SEGMENT REPORTING" sheetId="20" r:id="rId20"/>
    <s:sheet name="BASIS OF PRESENTATION AND SIG21" sheetId="21" r:id="rId21"/>
    <s:sheet name="ORGANIZATION (Tables)" sheetId="22" r:id="rId22"/>
    <s:sheet name="PROPERTY AND EQUIPMENT (Tables)" sheetId="23" r:id="rId23"/>
    <s:sheet name="ACCRUED LIABILITIES (Tables)" sheetId="24" r:id="rId24"/>
    <s:sheet name="LONG-TERM DEBT (Tables)" sheetId="25" r:id="rId25"/>
    <s:sheet name="COMMITMENTS AND CONTINGENCIES (" sheetId="26" r:id="rId26"/>
    <s:sheet name="SHARE-BASED BENEFIT PLANS (Tabl" sheetId="27" r:id="rId27"/>
    <s:sheet name="SEGMENT REPORTING (Tables)" sheetId="28" r:id="rId28"/>
    <s:sheet name="ORGANIZATION (Details)" sheetId="29" r:id="rId29"/>
    <s:sheet name="PENDING ACQUISITION (Details)" sheetId="30" r:id="rId30"/>
    <s:sheet name="OTHER RECEIVABLES (Details)" sheetId="31" r:id="rId31"/>
    <s:sheet name="PROPERTY AND EQUIPMENT (Details" sheetId="32" r:id="rId32"/>
    <s:sheet name="ACCRUED LIABILITIES (Details)" sheetId="33" r:id="rId33"/>
    <s:sheet name="GOODWILL AND OTHER INTANGIBLES " sheetId="34" r:id="rId34"/>
    <s:sheet name="CAPITAL LEASE (Detail Textuals)" sheetId="35" r:id="rId35"/>
    <s:sheet name="LONG-TERM DEBT (Details)" sheetId="36" r:id="rId36"/>
    <s:sheet name="LONG-TERM DEBT - First and Seco" sheetId="37" r:id="rId37"/>
    <s:sheet name="LONG-TERM DEBT Covenants (Detai" sheetId="38" r:id="rId38"/>
    <s:sheet name="INCOME TAXES (Detail Textuals)" sheetId="39" r:id="rId39"/>
    <s:sheet name="COMMITMENTS AND CONTINGENCIES -" sheetId="40" r:id="rId40"/>
    <s:sheet name="COMMITMENTS AND CONTINGENCIES41" sheetId="41" r:id="rId41"/>
    <s:sheet name="COMMITMENTS AND CONTINGENCIES42" sheetId="42" r:id="rId42"/>
    <s:sheet name="COMMITMENTS AND CONTINGENCIES43" sheetId="43" r:id="rId43"/>
    <s:sheet name="SHARE-BASED BENEFIT PLANS (Deta" sheetId="44" r:id="rId44"/>
    <s:sheet name="SHARE-BASED BENEFIT PLANS - Sum" sheetId="45" r:id="rId45"/>
    <s:sheet name="SEGMENT REPORTING - Selected st" sheetId="46" r:id="rId46"/>
    <s:sheet name="SEGMENT REPORTING - Selected ba" sheetId="47" r:id="rId47"/>
  </s:sheets>
  <s:definedNames/>
  <s:calcPr calcId="124519" calcMode="auto" fullCalcOnLoad="1"/>
</s:workbook>
</file>

<file path=xl/sharedStrings.xml><?xml version="1.0" encoding="utf-8"?>
<sst xmlns="http://schemas.openxmlformats.org/spreadsheetml/2006/main" uniqueCount="438">
  <si>
    <t>Document and Entity Information - shares</t>
  </si>
  <si>
    <t>9 Months Ended</t>
  </si>
  <si>
    <t>Sep. 30, 2015</t>
  </si>
  <si>
    <t>Nov. 12, 2015</t>
  </si>
  <si>
    <t>Document and Entity Information [Abstract]</t>
  </si>
  <si>
    <t>Entity Registrant Name</t>
  </si>
  <si>
    <t>FULL HOUSE RESORTS INC</t>
  </si>
  <si>
    <t>Entity Central Index Key</t>
  </si>
  <si>
    <t>Trading Symbol</t>
  </si>
  <si>
    <t>fll</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SOLIDATED STATEMENTS OF OPERATIONS (Unaudited) - USD ($) shares in Thousands, $ in Thousands</t>
  </si>
  <si>
    <t>3 Months Ended</t>
  </si>
  <si>
    <t>Sep. 30, 2014</t>
  </si>
  <si>
    <t>Revenues</t>
  </si>
  <si>
    <t>Casino</t>
  </si>
  <si>
    <t>Food and beverage</t>
  </si>
  <si>
    <t>Hotel</t>
  </si>
  <si>
    <t>Management fees</t>
  </si>
  <si>
    <t>Other operations</t>
  </si>
  <si>
    <t>Gross revenues</t>
  </si>
  <si>
    <t>Less promotional allowances</t>
  </si>
  <si>
    <t>Net revenues</t>
  </si>
  <si>
    <t>Operating costs and expenses</t>
  </si>
  <si>
    <t>Selling, general and administrative</t>
  </si>
  <si>
    <t>Project development, acquisition costs and preopening</t>
  </si>
  <si>
    <t>Depreciation and amortization</t>
  </si>
  <si>
    <t>Impairment</t>
  </si>
  <si>
    <t>Total operating costs and expenses</t>
  </si>
  <si>
    <t>Operating income (loss)</t>
  </si>
  <si>
    <t>Other (expense) income</t>
  </si>
  <si>
    <t>Interest expense, net of $0 and $0.1 million capitalized for the three months ended September 30, 2015 and 2014, and $0.4 million and $0.2 million capitalized for the nine months ended September 30, 2015 and 2014</t>
  </si>
  <si>
    <t>Settlement loss</t>
  </si>
  <si>
    <t>Other</t>
  </si>
  <si>
    <t>Total other (expense) income</t>
  </si>
  <si>
    <t>Income (loss) before income taxes</t>
  </si>
  <si>
    <t>Provision (benefit) for income taxes</t>
  </si>
  <si>
    <t>Net income (loss)</t>
  </si>
  <si>
    <t>Basic and diluted loss per share (in dollars per share)</t>
  </si>
  <si>
    <t>Basic and diluted weighted average number of common shares outstanding (in shares)</t>
  </si>
  <si>
    <t>CONSOLIDATED STATEMENTS OF OPERATIONS (Unaudited) (Parentheticals) - USD ($) $ in Millions</t>
  </si>
  <si>
    <t>Income Statement [Abstract]</t>
  </si>
  <si>
    <t>Capitalized interest</t>
  </si>
  <si>
    <t>CONSOLIDATED BALANCE SHEETS (Unaudited) - USD ($) $ in Thousands</t>
  </si>
  <si>
    <t>Dec. 31, 2014</t>
  </si>
  <si>
    <t>Current assets</t>
  </si>
  <si>
    <t>Cash and equivalents</t>
  </si>
  <si>
    <t>Restricted cash</t>
  </si>
  <si>
    <t>Accounts receivable, net of allowance for doubtful accounts of $151 and $513</t>
  </si>
  <si>
    <t>Income tax receivable</t>
  </si>
  <si>
    <t>Other receivables</t>
  </si>
  <si>
    <t>Prepaid expenses and other</t>
  </si>
  <si>
    <t>Acquisition deposit</t>
  </si>
  <si>
    <t>Total current assets</t>
  </si>
  <si>
    <t>Property and equipment, net</t>
  </si>
  <si>
    <t>Other long-term assets</t>
  </si>
  <si>
    <t>Goodwill</t>
  </si>
  <si>
    <t>Intangible assets, net of accumulated amortization of $7,693 and $6,195</t>
  </si>
  <si>
    <t>Deposits</t>
  </si>
  <si>
    <t>Loan fees, net of accumulated amortization of $5,045 and $3,827</t>
  </si>
  <si>
    <t>Deferred tax asset</t>
  </si>
  <si>
    <t>Total other long-term assets</t>
  </si>
  <si>
    <t>Total assets</t>
  </si>
  <si>
    <t>Current liabilities</t>
  </si>
  <si>
    <t>Accounts payable</t>
  </si>
  <si>
    <t>Construction contracts payable</t>
  </si>
  <si>
    <t>Accrued player club points and progressive jackpots</t>
  </si>
  <si>
    <t>Accrued payroll and related</t>
  </si>
  <si>
    <t>Other accrued expenses</t>
  </si>
  <si>
    <t>Deferred tax liability</t>
  </si>
  <si>
    <t>Current portion of capital lease obligation</t>
  </si>
  <si>
    <t>Current portion of long-term debt</t>
  </si>
  <si>
    <t>Total current liabilities</t>
  </si>
  <si>
    <t>Long-term debt, net of current portion</t>
  </si>
  <si>
    <t>Capital lease obligation, net of current portion</t>
  </si>
  <si>
    <t>Total liabilities</t>
  </si>
  <si>
    <t>Commitments and contingencies (Note 11)</t>
  </si>
  <si>
    <t xml:space="preserve"> </t>
  </si>
  <si>
    <t>Stockholders’ equity</t>
  </si>
  <si>
    <t>Common stock, $0.0001 par value, 100,000,000 shares authorized; 20,325,991 and 20,233,276 shares issued; 18,969,396 and 18,876,681 shares outstanding</t>
  </si>
  <si>
    <t>Additional paid-in capital</t>
  </si>
  <si>
    <t>Treasury stock, 1,356,595 common shares</t>
  </si>
  <si>
    <t>Retained earnings</t>
  </si>
  <si>
    <t>Total stockholders' equity</t>
  </si>
  <si>
    <t>Total liabilities and stockholders' equity</t>
  </si>
  <si>
    <t>CONSOLIDATED BALANCE SHEETS (Unaudited) (Parentheticals) - USD ($) $ in Thousands</t>
  </si>
  <si>
    <t>Statement of Financial Position [Abstract]</t>
  </si>
  <si>
    <t>Allowance for doubtful accounts</t>
  </si>
  <si>
    <t>Accumulated amortization of intangible assets</t>
  </si>
  <si>
    <t>Accumulated amortization of loan fees</t>
  </si>
  <si>
    <t>Common stock, par value (in dollars per share)</t>
  </si>
  <si>
    <t>Common stock, shares authorized</t>
  </si>
  <si>
    <t>Common stock, shares issued</t>
  </si>
  <si>
    <t>Common stock, shares outstanding</t>
  </si>
  <si>
    <t>Treasury stock, common shares</t>
  </si>
  <si>
    <t>CONSOLIDATED STATEMENTS OF STOCKHOLDERS' EQUITY (Unaudited) - 9 months ended Sep. 30, 2015 - USD ($) shares in Thousands, $ in Thousands</t>
  </si>
  <si>
    <t>Total</t>
  </si>
  <si>
    <t>Common stock</t>
  </si>
  <si>
    <t>Treasury stock</t>
  </si>
  <si>
    <t>Retained Earnings</t>
  </si>
  <si>
    <t>Beginning balances at Dec. 31, 2014</t>
  </si>
  <si>
    <t>Beginning balances (in shares) at Dec. 31, 2014</t>
  </si>
  <si>
    <t>Increase (Decrease) in Stockholders' Equity [Roll Forward]</t>
  </si>
  <si>
    <t>Stock-based compensation</t>
  </si>
  <si>
    <t>Stock-based compensation (in shares)</t>
  </si>
  <si>
    <t>Net loss</t>
  </si>
  <si>
    <t>Ending balances at Sep. 30, 2015</t>
  </si>
  <si>
    <t>Ending balances (in shares) at Sep. 30, 2015</t>
  </si>
  <si>
    <t>CONSOLIDATED STATEMENTS OF CASH FLOWS (Unaudited) - USD ($) $ in Thousands</t>
  </si>
  <si>
    <t>Cash flows from operating activities:</t>
  </si>
  <si>
    <t>Adjustments to reconcile net loss to net cash provided by operating activities:</t>
  </si>
  <si>
    <t>Development receivable collection allowance reduction</t>
  </si>
  <si>
    <t>Depreciation</t>
  </si>
  <si>
    <t>Amortization of loan fees</t>
  </si>
  <si>
    <t>Amortization of player loyalty program, land lease and water rights</t>
  </si>
  <si>
    <t>Loss on disposals</t>
  </si>
  <si>
    <t>Increases and decreases in operating assets and liabilities:</t>
  </si>
  <si>
    <t>Accounts receivable, net</t>
  </si>
  <si>
    <t>Prepaid expenses and other assets</t>
  </si>
  <si>
    <t>Deferred taxes</t>
  </si>
  <si>
    <t>Accounts payable and accrued expenses</t>
  </si>
  <si>
    <t>Net cash provided by operating activities</t>
  </si>
  <si>
    <t>Cash flows from investing activities:</t>
  </si>
  <si>
    <t>Purchase of property and equipment, net of construction contracts payable</t>
  </si>
  <si>
    <t>Deposits and other</t>
  </si>
  <si>
    <t>Net cash used in investing activities</t>
  </si>
  <si>
    <t>Cash flows from financing activities:</t>
  </si>
  <si>
    <t>First Term Loan borrowings</t>
  </si>
  <si>
    <t>Revolving Loan borrowings (repayments), net</t>
  </si>
  <si>
    <t>Repayment of capital lease obligation</t>
  </si>
  <si>
    <t>Loan fees and other</t>
  </si>
  <si>
    <t>Net cash provided by financing activities</t>
  </si>
  <si>
    <t>Net (decrease) increase in cash and equivalents</t>
  </si>
  <si>
    <t>Cash and equivalents, beginning of period</t>
  </si>
  <si>
    <t>Cash and equivalents, end of period</t>
  </si>
  <si>
    <t>SUPPLEMENTAL CASH FLOW INFORMATION:</t>
  </si>
  <si>
    <t>Cash paid for interest, net of amounts capitalized</t>
  </si>
  <si>
    <t>Cash received from income tax refunds, net</t>
  </si>
  <si>
    <t>NON-CASH INVESTING ACTIVITIES:</t>
  </si>
  <si>
    <t>Accrued capital expenditures</t>
  </si>
  <si>
    <t>ORGANIZATION</t>
  </si>
  <si>
    <t>Organization, Consolidation and Presentation of Financial Statements [Abstract]</t>
  </si>
  <si>
    <t>ORGANIZATION Organization. Formed as a Delaware corporation in 1987, Full House Resorts, Inc., ("Full House") owns, operates, develops, manages, and/or invests in casinos and related hospitality and entertainment facilities. References in this document to the "Company", “we”, “our”, or “us” refer to Full House Resorts, Inc. and its subsidiaries, except where stated or the context otherwise indicates. We currently own three casino properties and operate a fourth casino subject to a lease, as follows: Property Acquisition Date Location Silver Slipper Casino and Hotel (Owned) 2012 Bay St. Louis, MS (near New Orleans) Rising Star Casino Resort (Owned) 2011 Rising Sun, IN (near Cincinnati) Stockman’s Casino (Owned) 2007 Fallon, NV (one hour east of Reno) Grand Lodge Casino (leased and part of the Hyatt Regency Lake Tahoe Resort) 2011 Incline Village, NV (North Shore of Lake Tahoe)</t>
  </si>
  <si>
    <t>BASIS OF PRESENTATION AND SIGNIFICANT ACCOUNTING POLICIES</t>
  </si>
  <si>
    <t>Accounting Policies [Abstract]</t>
  </si>
  <si>
    <t>BASIS OF PRESENTATION AND SIGNIFICANT ACCOUNTING POLICIES Basis of Presentation. As permitted by the rules and regulations of the Securities and Exchange Commission,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14 annual consolidated financial statements and notes thereto included in the Company’s Annual Report on Form 10-K for the year ended December 31, 2014.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Full House and its wholly-owned subsidiaries. All material intercompany accounts and transactions have been eliminated. Certain minor reclassifications have been made to prior-period amounts to conform to the current-period presentation. These reclassifications had no effect on the previously reported net loss. Restricted cash. The Company is required to maintain a segregated construction trust account for proceeds drawn from its construction loan which have not yet been remitted to contractors for the hotel at Silver Slipper Casino. Income taxes. For interim income tax reporting, the Company estimates its annual effective tax rate and applies it to its year-to-date pretax income or loss. During the second quarter of 2015, it was determined that the Company's annual effective tax rate could not be reasonably estimated. This remains true for the third quarter. As a result, the year-to-date effective tax rate was used to determine the tax expense (benefit) incurred during the three and nine months ended September 30, 2015. Net income (loss) per share. Basic net income (loss) per share is computed by dividing net income (loss) by the weighted-average number of common shares outstanding during the period. Diluted earnings per share reflects the additional dilution for all potentially-dilutive securities, such as stock options. During the three and nine months ended September 30, 2015 and 2014, the effect of all potential common share equivalents were anti-dilutive, and therefore all such shares were excluded from the computation of diluted weighted average shares outstanding for these periods. Recently issued accounting standards. Management believes that there are no recently issued accounting standards not yet effective that are likely to have a material impact on our financial statements.</t>
  </si>
  <si>
    <t>PENDING ACQUISITION</t>
  </si>
  <si>
    <t>Business Combinations [Abstract]</t>
  </si>
  <si>
    <t>Pending acquisition</t>
  </si>
  <si>
    <t>PENDING ACQUISITION On September 27, 2015, the Company, through its newly formed subsidiary FHR-Colorado LLC, entered into an asset purchase agreement (the "Bronco Billy's Purchase Agreement") with Pioneer Group, Inc., a Nevada corporation (“Pioneer Group”), pursuant to which the Company would acquire the operating assets and assume certain liabilities of Bronco Billy’s Casino and Hotel (“Bronco Billy’s”) in Cripple Creek, Colorado for a purchase price of $30.0 million (Note 11).</t>
  </si>
  <si>
    <t>OTHER RECEIVABLES</t>
  </si>
  <si>
    <t>Commitments and Contingencies Disclosure [Abstract]</t>
  </si>
  <si>
    <t>OTHER RECEIVABLES Property Tax Assessments and Settlement Agreement In September 2015, the Company agreed to settle its real property tax assessment appeal for the tax years 2011 through 2014 with respect to the Rising Star Casino. Under the terms of the settlement agreement, Ohio County will pay the Company a tax refund of $1,352,937 within 90 days of the agreement's effective date. Upon its receipt of the tax refund, the Company will dismiss its appeals pending before the Ohio County Property Tax Assessment Board of Appeals. In addition, the parties have agreed to a final determination of the Company's real property tax assessment for the tax year 2015 and to certain parameters affecting the calculation of the real property assessment for the tax years 2016 and 2017. Nambe Pueblo Settlement Agreement On July 24, 2015, the Company reached a settlement with the Nambe Pueblo tribe related to $662,000 previously advanced by the Company as part of a development agreement and a security and reimbursement agreement from 2005. The advance had been fully reserved since 2011. In consideration for the release of any future claims and other items as defined within the settlement agreement, Nambe Pueblo will pay $500,000 to the Company in two installments of $250,000 . The first installment was received on July 31, 2015, and the final installment is due upon the earlier of the opening of the Nambe Pueblo casino or December 31, 2015. The Company incurred a $50,000 collection fee payable upon the receipt of the proceeds. The net expected recovery was recognized as a change in estimate in the quarter ended June 30, 2015 and included in selling, general and administrative expense.</t>
  </si>
  <si>
    <t>PROPERTY AND EQUIPMENT</t>
  </si>
  <si>
    <t>Property, Plant and Equipment [Abstract]</t>
  </si>
  <si>
    <t>PROPERTY AND EQUIPMENT Property and equipment, including capital lease assets, consist of the following (in thousands): September 30, December 31, (Unaudited) Land and improvements $ 12,291 $ 11,670 Buildings and improvements 91,593 73,997 Furniture and equipment 30,812 27,951 Construction in progress 8 11,264 134,704 124,882 Less accumulated depreciation (34,570 ) (29,842 ) $ 100,134 $ 95,040 The Silver Slipper Hotel opened in phases, beginning in May 2015 and completed during the third quarter. The total cost incurred for the construction of the hotel was approximately $20.5 million .</t>
  </si>
  <si>
    <t>ACCRUED LIABILITIES</t>
  </si>
  <si>
    <t>Accrued Liabilities, Current [Abstract]</t>
  </si>
  <si>
    <t>ACCRUED LIABILITIES Other accrued expenses consist of the following (in thousands): September 30, December 31, (Unaudited) Real estate and other taxes $ 1,658 $ 1,961 Other 1,527 1,743 $ 3,185 $ 3,704</t>
  </si>
  <si>
    <t>GOODWILL AND OTHER INTANGIBLES</t>
  </si>
  <si>
    <t>Goodwill and Intangible Assets Disclosure [Abstract]</t>
  </si>
  <si>
    <t>GOODWILL AND OTHER INTANGIBLES At least annually during the fourth quarter, or more frequently when there is a material change in circumstances that could have a negative effect, the Company performs an assessment of its goodwill and other indefinite-lived intangible assets to determine if the carrying value of such assets exceeds the fair value. No change in circumstances that would trigger an evaluation was observed during the three and nine months ended September 30, 2015 or subsequently. During the second quarter of 2014, we recorded a non-cash impairment charge of $11.5 million on the goodwill and gaming license associated with Rising Star Casino Resort. We evaluate these assets using the market (comparable transactions) and income (discounted cash flow) approaches to value, both of which use Level 3 inputs as defined by GAAP. We amortize our definite-lived intangible assets, including our player loyalty programs, loan fees, land leases and water rights, over their estimated useful lives.</t>
  </si>
  <si>
    <t>CAPITAL LEASE</t>
  </si>
  <si>
    <t>Leases, Capital [Abstract]</t>
  </si>
  <si>
    <t>CAPITAL LEASE Our Indiana subsidiary, Gaming Entertainment (Indiana) LLC, leases a 104 -room hotel at Rising Star Casino Resort pursuant to a capital lease agreement (the “Rising Star Lease Agreement”) with Rising Sun/Ohio County First, Inc., an Indiana non-profit corporation (the “Landlord”). Rent is fixed at $77,537 per month throughout the lease term and has an annual interest rate of 2.5% until September 30, 2015, 3.5% from October 1, 2015 until September 30, 2017, and 4.5% thereafter. The lease term expires on October 1, 2023. At any time during the lease term, we have the exclusive option to purchase the hotel at a price based upon the project’s actual cost of $7.7 million , reduced by the cumulative principal payments made by the Company during the lease term. Upon expiration of the lease term, if we have not yet exercised our option to purchase the hotel tower, either (i) the Landlord has the right to sell the hotel to us, or (ii) we have the option to purchase the hotel. In either case, the purchase price is $1 plus closing costs. The Rising Star Lease Agreement is not guaranteed by the parent company or any subsidiary other than Gaming Entertainment (Indiana) LLC and has customary provisions in the event of a default.</t>
  </si>
  <si>
    <t>LONG-TERM DEBT</t>
  </si>
  <si>
    <t>Debt Disclosure [Abstract]</t>
  </si>
  <si>
    <t>LONG-TERM DEBT Long-term debt consists of the following (in thousands): September 30, December 31, (Unaudited) Long-term debt, net of current portion: First Term Loan, maturing October 1, 2016 (as amended); quarterly payments of $1.5 million beginning October 1, 2015; interest payable monthly at a variable rate which averaged 4.75% for both periods presented $ 47,500 $ 38,631 Revolving Loan, maturing October 1, 2016 (as amended), interest payable monthly at a variable rate which averaged 4.75% for both periods presented 500 2,000 Second Term Loan, maturing April 1, 2017, interest payable monthly at 14.25% per annum (13.25% prior to July 18, 2014) 20,000 20,000 Less current portion (6,000 ) (1,337 ) $ 62,000 $ 59,294 First and Second Lien Credit Facilities. The First Lien Credit Facility, including the Revolving Loan, and Second Lien Credit Facility are secured by substantially all of our assets. Our principal wholly-owned subsidiaries, except for FHR-Colorado LLC which was recently formed to acquire Bronco Billy's , guarantee our obligations under the agreements. As of September 30, 2015, commensurate with the completion of the hotel at Silver Slipper Casino, we had drawn all of the proceeds of the $10 million construction term loan under the First Lien Credit Facility. The final costs related to the construction are still being resolved, hence approximately $569,000 of those proceeds remains in a trust account and will be used to fund a portion of the remaining construction costs. Effective May 31, 2015, the Company entered into a Fourth Amendment to the First Lien Credit Facility which amended certain provisions of the First Lien Credit Agreement, including (i) extending the period for draws against the $10 million term loan associated with the hotel construction at Silver Slipper Casino and Hotel to August 31, 2015, and (ii) extending the date that the first quarterly payment of $0.25 million was due for this portion of the term loan to October 1, 2015. On August 5, 2015 and effective as of June 30, 2015, we entered into the Fifth Amendment to the First Lien Credit Facility and Amendment No. 4 to the Second Lien Credit Facility which, amongst other items: • Revised certain financial covenant ratios as of June 30, 2015, and going forward through the term of the loans; • Extended the maturity date for the First Lien Credit Facility from June 29, 2016 to October 1, 2016; • Created a pricing grid to allow the interest rate on the Second Lien Credit Facility to vary with changes in our leverage; and • Amended the prepayment premium on the Second Lien Credit Facility. The First and Second Lien Credit Facilities continue to contain customary restrictive covenants, including a maximum total leverage ratio, maximum first lien leverage ratio, and a fixed charge coverage ratio. These revised financial covenant ratios are as follows: First Lien Credit Facility Applicable Period Maximum Total Leverage Ratio Maximum First Lien Leverage Ratio Minimum Fixed Charge Coverage Ratio June 30, 2015 through and including September 29, 2015 6.85x 4.85x 1.10x September 30, 2015 through and including December 30, 2015 6.75x 4.75x 1.10x December 31, 2015 through and including March 30, 2016 6.35x 4.35x 1.10x March 31, 2016 through and including June 29, 2016 6.15x 4.15x 1.10x June 30, 2016 through and including September 29, 2016 5.85x 4.00x 1.10x September 30, 2016 and thereafter 5.50x 3.75x 1.10x Second Lien Credit Facility Applicable Period Maximum Total Leverage Ratio Maximum First Lien Leverage Ratio Minimum Fixed Charge Coverage Ratio June 30, 2015 through and including September 29, 2015 7.10x 5.10x 1.00x September 30, 2015 through and including December 30, 2015 7.00x 5.00x 1.00x December 31, 2015 through and including March 30, 2016 6.60x 4.60x 1.00x March 31, 2016 through and including June 29, 2016 6.40x 4.40x 1.00x June 30, 2016 through and including September 29, 2016 6.10x 4.25x 1.00x September 30, 2016 and thereafter 5.75x 4.00x 1.00x We were in compliance with our covenants, as amended, as of September 30, 2015. There can be no assurances that we will remain in compliance with all covenants in all future periods or, if there is a breach, that lenders will waive such breach. We have elected to pay interest on the First Lien Credit Facility based on the greater of the elected London Interbank Offered Rate (“LIBOR”) rate or 1.0% , plus a margin rate. As of September 30, 2015, the interest rate was 4.75% on the balance outstanding on the First Lien Credit Facility, based on the 1.0% minimum plus a 3.75% margin. In accordance with the terms of the First Lien Credit Facility, we maintain a prepaid interest rate cap for a notional amount of $14.75 million at a LIBOR cap rate of 1.5% , which terminates on June 29, 2016.</t>
  </si>
  <si>
    <t>INCOME TAXES</t>
  </si>
  <si>
    <t>Income Tax Disclosure [Abstract]</t>
  </si>
  <si>
    <t>INCOME TAXES We filed our original 2014 federal tax return during the first quarter of 2015, which resulted in the Company receiving a $3.1 million income tax refund in March 2015. During the third quarter of 2015, we filed a superseding 2014 federal tax return and our state tax returns resulting in additional tax refunds due to the Company. At September 30, 2015, we have a refund receivable of $631,000 for our federal tax return and $128,000 for our state tax returns. We had a benefit for income taxes for the three and nine months ended September 30, 2015. The Company's effective income tax rate for the three and nine months ended September 30, 2015 was (42.1)% and 74.3% , respectively, compared to an effective tax rate of (6.7)% and 33.4% during the corresponding prior-year periods. The differences were primarily due to the effects of changes to our valuation allowance against our deferred tax assets.</t>
  </si>
  <si>
    <t>COMMITMENTS AND CONTINGENCIES</t>
  </si>
  <si>
    <t>COMMITMENTS AND CONTINGENCIES Operating Leases The nature of our operating leases is as follows: Leased Property Expiration Grand Lodge Casino facility August 2018 Land lease of Silver Slipper Casino and Hotel site April 2058 Additionally, we have less significant operating leases for certain office and warehouse facilities, office equipment, signage and land. Grand Lodge Casino Lease. In 2011, we entered into a lease with Hyatt Equities, L.L.C. to operate the Grand Lodge Casino (“Grand Lodge Lease”). The Grand Lodge Lease is secured by the Company’s interests under the lease and property (as defined in the Grand Lodge Lease) and is subordinate to the liens in the First and Second Lien Credit Facilities. Hyatt Equities, L.L.C. has an option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for such period of time remaining on the lease term, whichever is less, plus the fair market value of the Grand Lodge Casino’s personal property. The Grand Lodge Lease was amended in 2013 to extend the initial term to August 31, 2018, among certain other conforming changes. Options to Purchase Silver Slipper Casino and Hotel Leased Land. In 2004, our subsidiary, Silver Slipper Casino Venture, LLC, entered into a land lease with Cure Land Company, LLC for approximately 31 acres of marshlands and a seven -acre parcel on which the Silver Slipper Casino and Hotel is situated (the "Silver Slipper Land Lease"). The Silver Slipper Land Lease includes base monthly payments of $77,500 plus 3% of gross gaming revenue (as defined in the Silver Slipper Land Lease) in excess of $3.65 million . The Silver Slipper Land Lease includes an exclusive option to purchase the leased land (“Purchase Option”) after February 26, 2019 through October 1, 2027, for $15.5 million plus a retained interest in Silver Slipper Casino and Hotel’s operations of 3% of net income (as defined in the Silver Slipper Land Lease), for ten years from the purchase date. In the event that Full House sells or transfers (i) substantially all of the assets of Silver Slipper Casino Venture, LLC, or (ii) its membership interests in Silver Slipper Casino Venture, LLC in its entirety, then the purchase price will increase to $17.1 million plus the retained interest for ten years mentioned above. In either case, we also have an option to purchase only a four -acre portion of the leased land for $2.0 million , which may be exercised at any time in conjunction with the development of a hotel and which accordingly reduces the purchase price of the remaining land by $2.0 million . The current term of the land lease is through April 30, 2058. Bronco Billy's Casino and Hotel Pending Acquisition As discussed in Note 3, on September 27, 2015, the Company agreed to acquire the operating assets and assume certain liabilities of Bronco Billy's from the Pioneer Group. Under the Bronco Billy's Purchase Agreement, Full House made a non-refundable (except under certain conditions) deposit of $2.5 million which will be credited against the purchase price upon closing. The $30 million purchase price is subject to reduction to $28.5 million if Bronco Billy’s Adjusted EBITDA (as defined in the Bronco Billy's Purchase Agreement) for the applicable period is less than $4.7 million , and is also subject to certain conditions and working capital and other customary adjustments. The Bronco Billy's Purchase Agreement may be terminated by Pioneer Group if the closing has not taken place by January 15, 2016 (the “Outside Date”). Full House may extend the Outside Date for up to four periods of 30 days each if the sole reason the closing fails to occur by the Outside Date is the failure of Full House to obtain required gaming approvals despite its good faith efforts and, for the fourth extension period, Full House increases the Deposit by $100,000 . In addition, Full House has the option to terminate the Bronco Billy's Purchase Agreement without penalty if Bronco Billy’s Adjusted EBITDA for the most recent twelve-month period prior to closing, but not later than the twelve-months ending December 31, 2015, is less than $4.5 million . Full House intends to finance the acquisition concurrent with the refinancing of its outstanding first and second lien debt. The Company expects to complete its refinancing and close on the Bronco Billy’s acquisition in late 2015 or early 2016, subject to obtaining regulatory approvals and other customary closing conditions, including, without limitation, approvals from the Colorado gaming authorities. The transaction is not subject to a financing or due diligence condition, though the Company performed substantial due diligence. Silver Slipper Casino Hotel Construction On August 26, 2013, the Silver Slipper Casino and Hotel entered into an agreement for the construction of a 129 -room hotel adjoining the casino. The hotel was opened in phases beginning in May 2015 and completed in September. The final construction bills are still being resolved; the Company estimates that the total cost was approximately $20.5 million and there is approximately $1.4 million remaining to be paid as of September 30, 2015. These remaining costs are expected to be funded from the proceeds in the construction trust account of $569,000 and the remainder from our working capital. Indiana Department of Revenue During 2014, we received a proposed assessment of $1.6 million , including interest and penalties, from the Indiana Department of Revenue (“IDOR”) related to unpaid sales and use taxes for periods prior to 2013, which we protested. In April 2015, we withdrew our formal protest with the IDOR and accepted the IDOR’s revised audit findings and proposed assessment. The revised assessment totaled $237,000 , including interest and penalties, which approximated our estimate and was remitted in April 2015. Indianapolis Proposal On August 10, 2015, the Company responded to a "request for proposal" (RFP) by the Indianapolis Airport Authority with a proposal for a $650 million lifestyle complex, anchored by a modest-sized casino. Under our proposal, the Company would act as the "master developer" (as such term is used in the RFP) of the project and plans to seek partners for many of its aspects. The project is contingent, amongst other things, on being selected by the Indianapolis Airport Authority, on changes in the state gaming laws and other regulatory approvals that would allow the relocation to Indianapolis of approximately half of the gaming devices that the Company is licensed to operate in Rising Sun, Indiana, and on obtaining financing for the proposed project. There is no certainty that the Company's proposal will be selected or that the proposed project will become a reality. Litigation In 2013 and 2014, the Company expended approximately $1.6 million repairing defects to its parking garage at the Silver Slipper Casino and Hotel. The parking garage was originally built in 2007, and the Company acquired the property in 2012. The Company hired outside legal counsel to pursue the reimbursement of such costs from the contractor and architect, who neglected to install certain structural elements required by the building codes. During the third quarter of 2015, the case was dismissed in favor of the defendants, as the statutes of repose had expired and, in the judge's opinion, the Company had failed to prove elements that would have extended its right to seek reimbursement of the remedial costs. We filed an appeal on November 2, 2015. During the third quarter of 2014, the Company settled its lawsuit with Majestic Star Casino LLC ("Majestic Star") and Majestic Mississippi, LLC ("Majestic Mississippi") related to the Company's attempted purchase of the Fitz Tunica Casino &amp; Hotel. Pursuant to the terms of the settlement, Majestic Star and Majestic Mississippi received $1.7 million of the funds held in escrow which was recorded by the Company as a settlement loss. Legal Matters We are party to a number of pending legal proceedings that occurred in the normal course of business. Management does not expect that the outcome of such proceedings, either individually or in the aggregate, will have a material effect on our financial position, cash flows or results of operations.</t>
  </si>
  <si>
    <t>SHARE-BASED BENEFIT PLANS</t>
  </si>
  <si>
    <t>Disclosure of Compensation Related Costs, Share-based Payments [Abstract]</t>
  </si>
  <si>
    <t>SHARE-BASED BENEFIT PLANS 2015 Equity Incentive Plan. On March 31, 2015, our board of directors adopted the Full House Resorts, Inc. 2015 Equity Incentive Plan (the “2015 Plan”). Our stockholders approved the 2015 Plan on May 5, 2015, terminating our 2006 Plan. The 2015 Plan includes shares reserved for issuance of up to 1,400,000 new shares to directors, employees and consultants. The 2015 Plan allows for a variety of forms of awards, including stock options, stock appreciation rights, restricted stock, restricted stock units, dividend equivalents and performance-based compensation. Additionally, in November 2014, 943,834 nonqualified stock options were granted to Daniel R. Lee, our President and Chief Executive Officer, and, in January 2015, 300,000 nonqualified stock options were granted to Lewis Fanger, our Senior Vice President, Chief Financial Officer and Treasurer, each outside the 2015 Plan and in connection with their employment. On May 5, 2015, the Company issued 92,715 shares of restricted common stock to members of our board of directors as partial payment for their service as directors and granted 320,000 stock options to various employees of the Company with an exercise price of $1.51 , the closing price per share on the grant date. These stock options have a three year vesting period vesting ratably each year. Stock Options. The following table summarizes information related to our common stock options, all of which remain unvested as of September 30, 2015. Number of Stock Options Weighted Average Exercise Price Options outstanding at January 1, 2015 943,834 $ 1.25 Granted 620,000 $ 1.44 Exercised — — Canceled/Forfeited — — Options outstanding at September 30, 2015 1,563,834 $ 1.33 Options exercisable at September 30, 2015 — $ 1.33 Compensation Costs. Stock-based compensation expense totaled $0.1 million for both the three months ended September 30, 2015 and 2014. During the first nine months of 2015 and 2014, stock-based compensation expense was $0.3 million and $0.2 million , respectively. As of September 30, 2015, there was approximately $0.7 million of unrecognized compensation cost related to unvested stock options granted by the Company. This unrecognized compensation cost is expected to be recognized over a weighted-average period of 3.1 years. The aggregate intrinsic value of options outstanding was $0.2 million at September 30, 2015, none of which were exercisable. The aggregate intrinsic value represents the total pre-tax intrinsic value that would have been realized by the option holders had all option holders exercised their options on the applicable date. The intrinsic value of a stock option is the excess of our closing stock price on that date over the exercise price, multiplied by the number of in-the-money options.</t>
  </si>
  <si>
    <t>SEGMENT REPORTING</t>
  </si>
  <si>
    <t>Segment Reporting [Abstract]</t>
  </si>
  <si>
    <t>SEGMENT REPORTING We manage our casinos based on geographical regions within the United States. The casino/resort segments include the Silver Slipper Casino and Hotel in Bay St. Louis, Mississippi; the Rising Star Casino Resort in Rising Sun, Indiana; and the Northern Nevada segment, which consists of the Grand Lodge Casino in Incline Village, Nevada and Stockman’s Casino in Fallon, Nevada. The Development/Management segment includes costs associated with casino-related development and management projects, including our management contract with the Pueblo of Pojoaque that expired in September 2014. In 2015, the Company's management began utilizing Adjusted Property EBITDA as the primary profit measure for its segments. Adjusted Property EBITDA is a non-GAAP measure defined as Adjusted EBITDA before corporate-related costs and expenses that are not allocated to each property. Adjusted EBITDA is a non-GAAP measure defined as earnings before interest and other non-operating income (expense), taxes, depreciation and amortization, preopening expenses, impairment charges, asset write-offs, recoveries, gain (loss) from asset disposals, board and executive transition costs, project development and acquisition costs, and non-cash share based compensation expense. Adjusted EBITDA or Adjusted Property EBITDA should not be construed as an alternative to operating income or net income for use as an indicator of our performance; or as an alternative to cash flows from operating activities for use as a measure of liquidity; or as any other measure determined in accordance with GAAP. We have significant uses of cash flows, including capital expenditures, interest payments, taxes and debt principal repayments, which are not reflected in Adjusted EBITDA or Adjusted Property EBITDA. Also, other companies in the gaming and hospitality industries that report Adjusted EBITDA or Adjusted Property EBITDA information may calculate Adjusted EBITDA or Adjusted Property EBITDA in a different manner. The following tables reflect selected operating information for our reporting segments for the three and nine months ended September 30, 2015 and 2014 and include a reconciliation of Adjusted Property EBITDA to operating income (loss) and net income (loss): For the three months ended September 30, 2015 (In thousands, unaudited) Casino/Resort Operations Northern Nevada Rising Star Casino Resort Silver Slipper Casino &amp; Hotel Development/ Management Corporate Consolidated Revenues, net $ 6,809 $ 12,563 $ 14,894 $ — $ — $ 34,266 Adjusted Property EBITDA $ 2,227 $ 2,455 $ 2,413 $ — $ — $ 7,095 Other operating costs and expenses: Depreciation and amortization 199 678 1,322 — 4 2,203 Preopening costs — — 21 — — 21 Corporate expenses — — — — 844 844 Project development and acquisition costs — — — 709 — 709 Stock compensation — — — — 57 57 Operating income (loss) 2,028 1,777 1,070 (709 ) (905 ) 3,261 Non-operating expense: Interest expense, net of amounts capitalized — 40 4 — 1,785 1,829 Non-operating expense — 40 4 — 1,785 1,829 Income (loss) before income taxes 2,028 1,737 1,066 (709 ) (2,690 ) 1,432 Provision (benefit) for income taxes — (61 ) 3 — (545 ) (603 ) Net income (loss) $ 2,028 $ 1,798 $ 1,063 $ (709 ) $ (2,145 ) $ 2,035 For the three months ended September 30, 2014 (In thousands, unaudited) Casino/Resort Operations Northern Nevada Rising Star Casino Resort Silver Slipper Casino &amp; Hotel Development/ Management Corporate Consolidated Revenues, net $ 7,134 $ 13,399 $ 12,111 $ 273 $ — $ 32,917 Adjusted Property EBITDA $ 2,463 $ 1,650 $ 1,736 $ 273 $ — $ 6,122 Other operating costs and expenses: Depreciation and amortization 209 766 1,419 — 4 2,398 Corporate expenses — — — — 936 936 Project development and acquisition costs — — — 72 — 72 Stock compensation — — — — 59 59 Operating income (loss) 2,254 884 317 201 (999 ) 2,657 Non-operating expense: Interest expense, net of amounts capitalized — 62 5 — 1,547 1,614 Settlement loss — — — — 1,700 1,700 Other 21 31 9 — — 61 Non-operating expense 21 93 14 — 3,247 3,375 Income (loss) before income taxes 2,233 791 303 201 (4,246 ) (718 ) Provision (benefit) for income taxes 759 471 103 159 (1,444 ) 48 Net income (loss) $ 1,474 $ 320 $ 200 $ 42 $ (2,802 ) $ (766 ) For the nine months ended September 30, 2015 (In thousands, unaudited) Casino/Resort Operations Northern Nevada Rising Star Casino Resort Silver Slipper Casino &amp; Hotel Development/ Management Corporate Consolidated Revenues, net $ 15,665 $ 35,444 $ 42,967 $ — $ — $ 94,076 Adjusted Property EBITDA $ 3,269 $ 3,251 $ 7,774 $ — $ — $ 14,294 Other operating costs and expenses: Depreciation and amortization 593 2,039 3,582 — 11 6,225 Write-offs, recoveries and asset disposals 80 — — — (446 ) (366 ) Preopening costs — — 134 — — 134 Corporate expenses — — — — 2,964 2,964 Project development and acquisition costs — — — 760 — 760 Stock compensation — — — — 285 285 Operating income (loss) 2,596 1,212 4,058 (760 ) (2,814 ) 4,292 Non-operating expense (income): Interest expense, net of amounts capitalized — 124 13 — 4,739 4,876 Other — (11 ) — — (1 ) (12 ) Non-operating expense — 113 13 — 4,738 4,864 Income (loss) before income taxes 2,596 1,099 4,045 (760 ) (7,552 ) (572 ) Provision (benefit) for income taxes — (61 ) 8 — (372 ) (425 ) Net income (loss) $ 2,596 $ 1,160 $ 4,037 $ (760 ) $ (7,180 ) $ (147 ) For the nine months ended September 30, 2014 (In thousands, unaudited) Casino/Resort Operations Northern Nevada Rising Star Casino Resort Silver Slipper Casino &amp; Hotel Development/ Management Corporate Consolidated Revenues, net $ 16,543 $ 40,188 $ 36,879 $ 1,066 $ — $ 94,676 Adjusted Property EBITDA $ 3,847 $ 2,503 $ 6,009 $ 1,066 $ — $ 13,425 Other operating costs and expenses: Depreciation and amortization 640 2,305 4,207 — 13 7,165 Impairment — 11,547 — — — 11,547 Write-offs, recoveries and asset disposals — 8 13 — 30 51 Corporate expenses — — — — 3,091 3,091 Project development and acquisition costs — — — 407 — 407 Stock compensation — — — — 219 219 Operating income (loss) 3,207 (11,357 ) 1,789 659 (3,353 ) (9,055 ) Non-operating expense: Interest expense, net of amounts capitalized — 157 7 — 4,538 4,702 Settlement loss — — — — 1,700 1,700 Other 20 31 17 — — 68 Non-operating expense 20 188 24 — 6,238 6,470 Income (loss) before income taxes 3,187 (11,545 ) 1,765 659 (9,591 ) (15,525 ) Provision (benefit) for income taxes 1,084 (3,821 ) 600 212 (3,261 ) (5,186 ) Net income (loss) $ 2,103 $ (7,724 ) $ 1,165 $ 447 $ (6,330 ) $ (10,339 ) Selected balance sheet data as of September 30, 2015 and December 31, 2014 follows: As of September 30, 2015 (In thousands, unaudited) Casino/Resort Operations Northern Nevada Rising Star Casino Resort Silver Slipper Casino &amp; Hotel Development/ Management Corporate Consolidated Total assets $ 12,110 $ 37,231 $ 83,035 $ 2,742 $ 11,168 $ 146,286 Property, equipment and capital lease, net 6,220 31,792 61,856 242 24 100,134 Goodwill 1,809 — 14,671 — — 16,480 Liabilities 1,649 10,856 4,048 — 72,098 88,651 As of December 31, 2014 (In thousands) Casino/Resort Operations Northern Nevada Rising Star Casino Resort Silver Slipper Casino &amp; Hotel Development/ Management Corporate Consolidated Total assets $ 12,471 $ 39,101 $ 76,898 $ — $ 12,474 $ 140,944 Property, equipment and capital lease, net 6,656 33,801 54,548 — 35 95,040 Goodwill 1,809 — 14,671 — — 16,480 Liabilities 1,970 11,543 4,182 — 65,752 83,447</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14 annual consolidated financial statements and notes thereto included in the Company’s Annual Report on Form 10-K for the year ended December 31, 2014.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Full House and its wholly-owned subsidiaries. All material intercompany accounts and transactions have been eliminated. Certain minor reclassifications have been made to prior-period amounts to conform to the current-period presentation. These reclassifications had no effect on the previously reported net loss.</t>
  </si>
  <si>
    <t>Recently issued accounting standards</t>
  </si>
  <si>
    <t xml:space="preserve">Recently issued accounting standards. Management believes that there are no recently issued accounting standards not yet effective that are likely to have a material impact on our financial statements. </t>
  </si>
  <si>
    <t>ORGANIZATION (Tables)</t>
  </si>
  <si>
    <t>Schedule of Real Estate Properties</t>
  </si>
  <si>
    <t>We currently own three casino properties and operate a fourth casino subject to a lease, as follows: Property Acquisition Date Location Silver Slipper Casino and Hotel (Owned) 2012 Bay St. Louis, MS (near New Orleans) Rising Star Casino Resort (Owned) 2011 Rising Sun, IN (near Cincinnati) Stockman’s Casino (Owned) 2007 Fallon, NV (one hour east of Reno) Grand Lodge Casino (leased and part of the Hyatt Regency Lake Tahoe Resort) 2011 Incline Village, NV (North Shore of Lake Tahoe)</t>
  </si>
  <si>
    <t>PROPERTY AND EQUIPMENT (Tables)</t>
  </si>
  <si>
    <t>Schedule of property and equipment</t>
  </si>
  <si>
    <t>Property and equipment, including capital lease assets, consist of the following (in thousands): September 30, December 31, (Unaudited) Land and improvements $ 12,291 $ 11,670 Buildings and improvements 91,593 73,997 Furniture and equipment 30,812 27,951 Construction in progress 8 11,264 134,704 124,882 Less accumulated depreciation (34,570 ) (29,842 ) $ 100,134 $ 95,040</t>
  </si>
  <si>
    <t>ACCRUED LIABILITIES (Tables)</t>
  </si>
  <si>
    <t>Schedule of other accrued expenses</t>
  </si>
  <si>
    <t>Other accrued expenses consist of the following (in thousands): September 30, December 31, (Unaudited) Real estate and other taxes $ 1,658 $ 1,961 Other 1,527 1,743 $ 3,185 $ 3,704</t>
  </si>
  <si>
    <t>LONG-TERM DEBT (Tables)</t>
  </si>
  <si>
    <t>Schedule of long-term debt, net of current portion</t>
  </si>
  <si>
    <t>Long-term debt consists of the following (in thousands): September 30, December 31, (Unaudited) Long-term debt, net of current portion: First Term Loan, maturing October 1, 2016 (as amended); quarterly payments of $1.5 million beginning October 1, 2015; interest payable monthly at a variable rate which averaged 4.75% for both periods presented $ 47,500 $ 38,631 Revolving Loan, maturing October 1, 2016 (as amended), interest payable monthly at a variable rate which averaged 4.75% for both periods presented 500 2,000 Second Term Loan, maturing April 1, 2017, interest payable monthly at 14.25% per annum (13.25% prior to July 18, 2014) 20,000 20,000 Less current portion (6,000 ) (1,337 ) $ 62,000 $ 59,294</t>
  </si>
  <si>
    <t>Schedule of first and second lien leverage ratio and fixed charge coverage ratio</t>
  </si>
  <si>
    <t>These revised financial covenant ratios are as follows: First Lien Credit Facility Applicable Period Maximum Total Leverage Ratio Maximum First Lien Leverage Ratio Minimum Fixed Charge Coverage Ratio June 30, 2015 through and including September 29, 2015 6.85x 4.85x 1.10x September 30, 2015 through and including December 30, 2015 6.75x 4.75x 1.10x December 31, 2015 through and including March 30, 2016 6.35x 4.35x 1.10x March 31, 2016 through and including June 29, 2016 6.15x 4.15x 1.10x June 30, 2016 through and including September 29, 2016 5.85x 4.00x 1.10x September 30, 2016 and thereafter 5.50x 3.75x 1.10x Second Lien Credit Facility Applicable Period Maximum Total Leverage Ratio Maximum First Lien Leverage Ratio Minimum Fixed Charge Coverage Ratio June 30, 2015 through and including September 29, 2015 7.10x 5.10x 1.00x September 30, 2015 through and including December 30, 2015 7.00x 5.00x 1.00x December 31, 2015 through and including March 30, 2016 6.60x 4.60x 1.00x March 31, 2016 through and including June 29, 2016 6.40x 4.40x 1.00x June 30, 2016 through and including September 29, 2016 6.10x 4.25x 1.00x September 30, 2016 and thereafter 5.75x 4.00x 1.00x</t>
  </si>
  <si>
    <t>COMMITMENTS AND CONTINGENCIES (Tables)</t>
  </si>
  <si>
    <t>Schedule of operating leases</t>
  </si>
  <si>
    <t>The nature of our operating leases is as follows: Leased Property Expiration Grand Lodge Casino facility August 2018 Land lease of Silver Slipper Casino and Hotel site April 2058</t>
  </si>
  <si>
    <t>SHARE-BASED BENEFIT PLANS (Tables)</t>
  </si>
  <si>
    <t>Schedule of Share-based Compensation, Stock Options, Activity</t>
  </si>
  <si>
    <t>The following table summarizes information related to our common stock options, all of which remain unvested as of September 30, 2015. Number of Stock Options Weighted Average Exercise Price Options outstanding at January 1, 2015 943,834 $ 1.25 Granted 620,000 $ 1.44 Exercised — — Canceled/Forfeited — — Options outstanding at September 30, 2015 1,563,834 $ 1.33 Options exercisable at September 30, 2015 — $ 1.33</t>
  </si>
  <si>
    <t>SEGMENT REPORTING (Tables)</t>
  </si>
  <si>
    <t>Schedule of selected statement of operations data</t>
  </si>
  <si>
    <t>The following tables reflect selected operating information for our reporting segments for the three and nine months ended September 30, 2015 and 2014 and include a reconciliation of Adjusted Property EBITDA to operating income (loss) and net income (loss): For the three months ended September 30, 2015 (In thousands, unaudited) Casino/Resort Operations Northern Nevada Rising Star Casino Resort Silver Slipper Casino &amp; Hotel Development/ Management Corporate Consolidated Revenues, net $ 6,809 $ 12,563 $ 14,894 $ — $ — $ 34,266 Adjusted Property EBITDA $ 2,227 $ 2,455 $ 2,413 $ — $ — $ 7,095 Other operating costs and expenses: Depreciation and amortization 199 678 1,322 — 4 2,203 Preopening costs — — 21 — — 21 Corporate expenses — — — — 844 844 Project development and acquisition costs — — — 709 — 709 Stock compensation — — — — 57 57 Operating income (loss) 2,028 1,777 1,070 (709 ) (905 ) 3,261 Non-operating expense: Interest expense, net of amounts capitalized — 40 4 — 1,785 1,829 Non-operating expense — 40 4 — 1,785 1,829 Income (loss) before income taxes 2,028 1,737 1,066 (709 ) (2,690 ) 1,432 Provision (benefit) for income taxes — (61 ) 3 — (545 ) (603 ) Net income (loss) $ 2,028 $ 1,798 $ 1,063 $ (709 ) $ (2,145 ) $ 2,035 For the three months ended September 30, 2014 (In thousands, unaudited) Casino/Resort Operations Northern Nevada Rising Star Casino Resort Silver Slipper Casino &amp; Hotel Development/ Management Corporate Consolidated Revenues, net $ 7,134 $ 13,399 $ 12,111 $ 273 $ — $ 32,917 Adjusted Property EBITDA $ 2,463 $ 1,650 $ 1,736 $ 273 $ — $ 6,122 Other operating costs and expenses: Depreciation and amortization 209 766 1,419 — 4 2,398 Corporate expenses — — — — 936 936 Project development and acquisition costs — — — 72 — 72 Stock compensation — — — — 59 59 Operating income (loss) 2,254 884 317 201 (999 ) 2,657 Non-operating expense: Interest expense, net of amounts capitalized — 62 5 — 1,547 1,614 Settlement loss — — — — 1,700 1,700 Other 21 31 9 — — 61 Non-operating expense 21 93 14 — 3,247 3,375 Income (loss) before income taxes 2,233 791 303 201 (4,246 ) (718 ) Provision (benefit) for income taxes 759 471 103 159 (1,444 ) 48 Net income (loss) $ 1,474 $ 320 $ 200 $ 42 $ (2,802 ) $ (766 ) For the nine months ended September 30, 2015 (In thousands, unaudited) Casino/Resort Operations Northern Nevada Rising Star Casino Resort Silver Slipper Casino &amp; Hotel Development/ Management Corporate Consolidated Revenues, net $ 15,665 $ 35,444 $ 42,967 $ — $ — $ 94,076 Adjusted Property EBITDA $ 3,269 $ 3,251 $ 7,774 $ — $ — $ 14,294 Other operating costs and expenses: Depreciation and amortization 593 2,039 3,582 — 11 6,225 Write-offs, recoveries and asset disposals 80 — — — (446 ) (366 ) Preopening costs — — 134 — — 134 Corporate expenses — — — — 2,964 2,964 Project development and acquisition costs — — — 760 — 760 Stock compensation — — — — 285 285 Operating income (loss) 2,596 1,212 4,058 (760 ) (2,814 ) 4,292 Non-operating expense (income): Interest expense, net of amounts capitalized — 124 13 — 4,739 4,876 Other — (11 ) — — (1 ) (12 ) Non-operating expense — 113 13 — 4,738 4,864 Income (loss) before income taxes 2,596 1,099 4,045 (760 ) (7,552 ) (572 ) Provision (benefit) for income taxes — (61 ) 8 — (372 ) (425 ) Net income (loss) $ 2,596 $ 1,160 $ 4,037 $ (760 ) $ (7,180 ) $ (147 ) For the nine months ended September 30, 2014 (In thousands, unaudited) Casino/Resort Operations Northern Nevada Rising Star Casino Resort Silver Slipper Casino &amp; Hotel Development/ Management Corporate Consolidated Revenues, net $ 16,543 $ 40,188 $ 36,879 $ 1,066 $ — $ 94,676 Adjusted Property EBITDA $ 3,847 $ 2,503 $ 6,009 $ 1,066 $ — $ 13,425 Other operating costs and expenses: Depreciation and amortization 640 2,305 4,207 — 13 7,165 Impairment — 11,547 — — — 11,547 Write-offs, recoveries and asset disposals — 8 13 — 30 51 Corporate expenses — — — — 3,091 3,091 Project development and acquisition costs — — — 407 — 407 Stock compensation — — — — 219 219 Operating income (loss) 3,207 (11,357 ) 1,789 659 (3,353 ) (9,055 ) Non-operating expense: Interest expense, net of amounts capitalized — 157 7 — 4,538 4,702 Settlement loss — — — — 1,700 1,700 Other 20 31 17 — — 68 Non-operating expense 20 188 24 — 6,238 6,470 Income (loss) before income taxes 3,187 (11,545 ) 1,765 659 (9,591 ) (15,525 ) Provision (benefit) for income taxes 1,084 (3,821 ) 600 212 (3,261 ) (5,186 ) Net income (loss) $ 2,103 $ (7,724 ) $ 1,165 $ 447 $ (6,330 ) $ (10,339 ) Selected balance sheet data as of September 30, 2015 and December 31, 2014 follows: As of September 30, 2015 (In thousands, unaudited) Casino/Resort Operations Northern Nevada Rising Star Casino Resort Silver Slipper Casino &amp; Hotel Development/ Management Corporate Consolidated Total assets $ 12,110 $ 37,231 $ 83,035 $ 2,742 $ 11,168 $ 146,286 Property, equipment and capital lease, net 6,220 31,792 61,856 242 24 100,134 Goodwill 1,809 — 14,671 — — 16,480 Liabilities 1,649 10,856 4,048 — 72,098 88,651 As of December 31, 2014 (In thousands) Casino/Resort Operations Northern Nevada Rising Star Casino Resort Silver Slipper Casino &amp; Hotel Development/ Management Corporate Consolidated Total assets $ 12,471 $ 39,101 $ 76,898 $ — $ 12,474 $ 140,944 Property, equipment and capital lease, net 6,656 33,801 54,548 — 35 95,040 Goodwill 1,809 — 14,671 — — 16,480 Liabilities 1,970 11,543 4,182 — 65,752 83,447</t>
  </si>
  <si>
    <t>ORGANIZATION (Details)</t>
  </si>
  <si>
    <t>Sep. 30, 2015Casino</t>
  </si>
  <si>
    <t>Number of casinos owned</t>
  </si>
  <si>
    <t>PENDING ACQUISITION (Details) $ in Millions</t>
  </si>
  <si>
    <t>4 Months Ended</t>
  </si>
  <si>
    <t>Jan. 15, 2016USD ($)</t>
  </si>
  <si>
    <t>Scenario, Forecast | Bronco Billy's Casino and Hotel</t>
  </si>
  <si>
    <t>Business Acquisition [Line Items]</t>
  </si>
  <si>
    <t>Purchase price</t>
  </si>
  <si>
    <t>OTHER RECEIVABLES (Details)</t>
  </si>
  <si>
    <t>Dec. 31, 2015USD ($)</t>
  </si>
  <si>
    <t>Jul. 31, 2015USD ($)</t>
  </si>
  <si>
    <t>Jul. 24, 2015USD ($)Installment</t>
  </si>
  <si>
    <t>Sep. 30, 2015USD ($)</t>
  </si>
  <si>
    <t>Accounts, Notes, Loans and Financing Receivable, Gross, Allowance, and Net [Abstract]</t>
  </si>
  <si>
    <t>Settlement amount</t>
  </si>
  <si>
    <t>Settlement collection term</t>
  </si>
  <si>
    <t>90 days</t>
  </si>
  <si>
    <t>Loss Contingencies [Line Items]</t>
  </si>
  <si>
    <t>Number of installments | Installment</t>
  </si>
  <si>
    <t>Installment payments</t>
  </si>
  <si>
    <t>Collection fees</t>
  </si>
  <si>
    <t>Subsequent Event | Scenario, Forecast</t>
  </si>
  <si>
    <t>Collectibility of Receivables</t>
  </si>
  <si>
    <t>Amount advanced</t>
  </si>
  <si>
    <t>PROPERTY AND EQUIPMENT (Details) - USD ($) $ in Thousands</t>
  </si>
  <si>
    <t>Property, Plant and Equipment [Line Items]</t>
  </si>
  <si>
    <t>Property and equipment, gross</t>
  </si>
  <si>
    <t>Less accumulated depreciation</t>
  </si>
  <si>
    <t>Property and equipment, net of accumulated depreciation</t>
  </si>
  <si>
    <t>Land and improvements</t>
  </si>
  <si>
    <t>Buildings and improvements</t>
  </si>
  <si>
    <t>Furniture and equipment</t>
  </si>
  <si>
    <t>Construction in progress</t>
  </si>
  <si>
    <t>Casino/Resort Operations | Silver Slipper Casino</t>
  </si>
  <si>
    <t>ACCRUED LIABILITIES (Details) - USD ($) $ in Thousands</t>
  </si>
  <si>
    <t>Real estate and other taxes</t>
  </si>
  <si>
    <t>Accrued liabilities total</t>
  </si>
  <si>
    <t>GOODWILL AND OTHER INTANGIBLES - Current &amp; Future Amortization (Detail Textuals) - USD ($) $ in Thousands</t>
  </si>
  <si>
    <t>Jun. 30, 2014</t>
  </si>
  <si>
    <t>Goodwill [Line Items]</t>
  </si>
  <si>
    <t>Rising Star Casino Resort</t>
  </si>
  <si>
    <t>CAPITAL LEASE (Detail Textuals) - Rising Sun/Ohio County First, Inc - Rising Star Casino Resort</t>
  </si>
  <si>
    <t>Oct. 01, 2017</t>
  </si>
  <si>
    <t>Sep. 30, 2015USD ($)Room</t>
  </si>
  <si>
    <t>Sep. 30, 2017</t>
  </si>
  <si>
    <t>Capital Leased Assets [Line Items]</t>
  </si>
  <si>
    <t>Number of hotel rooms | Room</t>
  </si>
  <si>
    <t>Monthly payment per month</t>
  </si>
  <si>
    <t>Annual interest rate</t>
  </si>
  <si>
    <t>2.50%</t>
  </si>
  <si>
    <t>Project's actual cost</t>
  </si>
  <si>
    <t>Option price at lease maturity</t>
  </si>
  <si>
    <t>Scenario, Forecast</t>
  </si>
  <si>
    <t>4.50%</t>
  </si>
  <si>
    <t>3.50%</t>
  </si>
  <si>
    <t>LONG-TERM DEBT (Details) - USD ($) $ in Thousands</t>
  </si>
  <si>
    <t>12 Months Ended</t>
  </si>
  <si>
    <t>Jul. 17, 2014</t>
  </si>
  <si>
    <t>Debt Instrument [Line Items]</t>
  </si>
  <si>
    <t>Less current portion</t>
  </si>
  <si>
    <t>Term loan agreement maturing on October 1, 2016</t>
  </si>
  <si>
    <t>Long-term debt, gross</t>
  </si>
  <si>
    <t>Interest rate during quarter and year end</t>
  </si>
  <si>
    <t>4.75%</t>
  </si>
  <si>
    <t>Long-term debt, periodic payment</t>
  </si>
  <si>
    <t>Revolving Loan, maturing October 1, 2016</t>
  </si>
  <si>
    <t>Second Term Loan, maturing April 1, 2017</t>
  </si>
  <si>
    <t>Fixed rate percentage</t>
  </si>
  <si>
    <t>14.25%</t>
  </si>
  <si>
    <t>13.25%</t>
  </si>
  <si>
    <t>LONG-TERM DEBT - First and Second Lien Credit Agreements (Detail Textuals) - USD ($)</t>
  </si>
  <si>
    <t>Line Of Credit Facility [Line Items]</t>
  </si>
  <si>
    <t>Interest rate during period</t>
  </si>
  <si>
    <t>Debt instrument, payment amended from June 1 to October 1, included as part of total payment | Term loan agreement maturing on October 1, 2016</t>
  </si>
  <si>
    <t>Silver Slipper Casino | Casino/Resort Operations</t>
  </si>
  <si>
    <t>Proceeds held in trust account to fund future construction costs</t>
  </si>
  <si>
    <t>First Lien Credit Agreement</t>
  </si>
  <si>
    <t>Interest rate description</t>
  </si>
  <si>
    <t>We have elected to pay interest on the First Lien Credit Facility based on the greater of the elected London Interbank Offered Rate (“LIBOR”) rate or 1.0%, plus a margin rate.</t>
  </si>
  <si>
    <t>Interest rate floor</t>
  </si>
  <si>
    <t>1.00%</t>
  </si>
  <si>
    <t>Applicable margin rate</t>
  </si>
  <si>
    <t>3.75%</t>
  </si>
  <si>
    <t>First Lien Credit Agreement | Term Loan</t>
  </si>
  <si>
    <t>Maximum borrowing capacity</t>
  </si>
  <si>
    <t>First Lien Credit Agreement | Revolving Credit Facility | Interest Rate Cap</t>
  </si>
  <si>
    <t>Notional amount of interest rate cap</t>
  </si>
  <si>
    <t>Interest rate cap</t>
  </si>
  <si>
    <t>1.50%</t>
  </si>
  <si>
    <t>LONG-TERM DEBT Covenants (Details)</t>
  </si>
  <si>
    <t>First Lien Credit Agreement | June 30, 2015 through and including September 29, 2015</t>
  </si>
  <si>
    <t>Debt instrument, covenant, leverage ratio, maximum</t>
  </si>
  <si>
    <t>Debt instrument, covenant, first lien leverage ratio, maximum</t>
  </si>
  <si>
    <t>Debt instrument, covenant, fixed charge coverage ratio, minimum</t>
  </si>
  <si>
    <t>First Lien Credit Agreement | September 30, 2015 through and including December 30, 2015</t>
  </si>
  <si>
    <t>First Lien Credit Agreement | December 31, 2015 through and including March 30, 2016</t>
  </si>
  <si>
    <t>First Lien Credit Agreement | March 31, 2016 through and including June 29, 2016</t>
  </si>
  <si>
    <t>First Lien Credit Agreement | June 30, 2016 through and including September 29, 2016</t>
  </si>
  <si>
    <t>First Lien Credit Agreement | September 30, 2016 and thereafter</t>
  </si>
  <si>
    <t>Second Lien Credit Agreement | June 30, 2015 through and including September 29, 2015</t>
  </si>
  <si>
    <t>Second Lien Credit Agreement | September 30, 2015 through and including December 30, 2015</t>
  </si>
  <si>
    <t>Second Lien Credit Agreement | December 31, 2015 through and including March 30, 2016</t>
  </si>
  <si>
    <t>Second Lien Credit Agreement | March 31, 2016 through and including June 29, 2016</t>
  </si>
  <si>
    <t>Second Lien Credit Agreement | June 30, 2016 through and including September 29, 2016</t>
  </si>
  <si>
    <t>Second Lien Credit Agreement | September 30, 2016 and thereafter</t>
  </si>
  <si>
    <t>INCOME TAXES (Detail Textuals) - USD ($) $ in Thousands</t>
  </si>
  <si>
    <t>Mar. 31, 2015</t>
  </si>
  <si>
    <t>Income Tax Examination [Line Items]</t>
  </si>
  <si>
    <t>Effective income tax rate for continuing operations</t>
  </si>
  <si>
    <t>(42.10%)</t>
  </si>
  <si>
    <t>(6.70%)</t>
  </si>
  <si>
    <t>74.30%</t>
  </si>
  <si>
    <t>33.40%</t>
  </si>
  <si>
    <t>Federal</t>
  </si>
  <si>
    <t>Refund receivable</t>
  </si>
  <si>
    <t>State</t>
  </si>
  <si>
    <t>COMMITMENTS AND CONTINGENCIES - Summary of operating leases (Details)</t>
  </si>
  <si>
    <t>Grand Lodge Casino facility</t>
  </si>
  <si>
    <t>Commitments and Contingencies [Line Items]</t>
  </si>
  <si>
    <t>Expiration</t>
  </si>
  <si>
    <t>Silver Slipper Casino</t>
  </si>
  <si>
    <t>COMMITMENTS AND CONTINGENCIES (Detail Textuals) - Land Lease Agreement - Silver Slipper Casino</t>
  </si>
  <si>
    <t>Sep. 30, 2015USD ($)a</t>
  </si>
  <si>
    <t>Lease includes base monthly payments</t>
  </si>
  <si>
    <t>Percentage of gross gaming revenue</t>
  </si>
  <si>
    <t>3.00%</t>
  </si>
  <si>
    <t>Gross gaming revenue in excess of</t>
  </si>
  <si>
    <t>Purchase price of "Purchase Option" of land leases</t>
  </si>
  <si>
    <t>Retained interest in percentages of net income</t>
  </si>
  <si>
    <t>Retained interest in percentages of net income, term</t>
  </si>
  <si>
    <t>10 years</t>
  </si>
  <si>
    <t>New purchase price if change in ownership of Silver Slipper</t>
  </si>
  <si>
    <t>Option to purchase four acre portion of leased land</t>
  </si>
  <si>
    <t>Protected Marshland</t>
  </si>
  <si>
    <t>Area of land of Parcel Purchase Option | a</t>
  </si>
  <si>
    <t>Casino parcel</t>
  </si>
  <si>
    <t>Option to purchase four acre portion of leased land, area | a</t>
  </si>
  <si>
    <t>COMMITMENTS AND CONTINGENCIES - BRONCO BILLY'S ACQUISITION (Details) - Bronco Billy's Casino and Hotel</t>
  </si>
  <si>
    <t>Sep. 27, 2015USD ($)period</t>
  </si>
  <si>
    <t>Earnest money deposit</t>
  </si>
  <si>
    <t>Number of extension options | period</t>
  </si>
  <si>
    <t>Length of extension option</t>
  </si>
  <si>
    <t>30 days</t>
  </si>
  <si>
    <t>Potential increase in earnest money deposit required</t>
  </si>
  <si>
    <t>Adjusted EBITDA threshold for reduction in purchase price, less than</t>
  </si>
  <si>
    <t>Adjusted EBITDA threshold for option to terminate purchase agreement, less than</t>
  </si>
  <si>
    <t>Scenario, Forecast | Minimum</t>
  </si>
  <si>
    <t>COMMITMENTS AND CONTINGENCIES (Detail Textuals 1) $ in Thousands</t>
  </si>
  <si>
    <t>1 Months Ended</t>
  </si>
  <si>
    <t>Apr. 30, 2015USD ($)</t>
  </si>
  <si>
    <t>Sep. 30, 2014USD ($)</t>
  </si>
  <si>
    <t>Aug. 10, 2015USD ($)</t>
  </si>
  <si>
    <t>Dec. 31, 2014USD ($)</t>
  </si>
  <si>
    <t>Aug. 26, 2013Room</t>
  </si>
  <si>
    <t>Construction costs incurred</t>
  </si>
  <si>
    <t>Proposed assessment including interest and penalties</t>
  </si>
  <si>
    <t>Assessment, including interest and penalties, paid to the Indiana Department of Revenue</t>
  </si>
  <si>
    <t>Proposed real estate development</t>
  </si>
  <si>
    <t>Appealed Litigation | Case Vs. Silver Slipper Casino And Hotel Contractor And Architect | Positive Outcome of Litigation</t>
  </si>
  <si>
    <t>Gain contingency, estimate of possible gain</t>
  </si>
  <si>
    <t>Settled Litigation [Member] | Full House Resorts v. Majestic Star Casino LLC and Majestic Mississippi, LLC</t>
  </si>
  <si>
    <t>Settlement amount paid</t>
  </si>
  <si>
    <t>Construction trust account</t>
  </si>
  <si>
    <t>SHARE-BASED BENEFIT PLANS (Detail Textuals) - USD ($) $ / shares in Units, $ in Millions</t>
  </si>
  <si>
    <t>May. 05, 2015</t>
  </si>
  <si>
    <t>Jan. 31, 2015</t>
  </si>
  <si>
    <t>Nov. 30, 2014</t>
  </si>
  <si>
    <t>Share-based Compensation Arrangement by Share-based Payment Award [Line Items]</t>
  </si>
  <si>
    <t>Share-based compensation expense</t>
  </si>
  <si>
    <t>Stock options</t>
  </si>
  <si>
    <t>Number of stock options granted</t>
  </si>
  <si>
    <t>Grant date exercise price (dollars per share)</t>
  </si>
  <si>
    <t>Award vesting period</t>
  </si>
  <si>
    <t>3 years</t>
  </si>
  <si>
    <t>Unrecognized compensation costs</t>
  </si>
  <si>
    <t>Weighted-average period of unrecognized compensation cost expected to be recognized</t>
  </si>
  <si>
    <t>3 years 1 month 6 days</t>
  </si>
  <si>
    <t>Intrinsic value of options outstanding</t>
  </si>
  <si>
    <t>Director | Restricted stock</t>
  </si>
  <si>
    <t>Share issued in period</t>
  </si>
  <si>
    <t>Daniel R. Lee | Chief Executive Officer</t>
  </si>
  <si>
    <t>Lewis Fanger | Chief Financial Officer</t>
  </si>
  <si>
    <t>Equity Incentive Plan 2015 | Directors Employees And Consultants</t>
  </si>
  <si>
    <t>Shares reserved for issuance</t>
  </si>
  <si>
    <t>SHARE-BASED BENEFIT PLANS - Summarizes information related to our common stock options (Details) - Stock options - $ / shares</t>
  </si>
  <si>
    <t>Number of Stock Options</t>
  </si>
  <si>
    <t>Options outstanding at January 1, 2015</t>
  </si>
  <si>
    <t>Granted</t>
  </si>
  <si>
    <t>Exercised</t>
  </si>
  <si>
    <t>Canceled/Forfeited</t>
  </si>
  <si>
    <t>Options outstanding at September 30, 2015</t>
  </si>
  <si>
    <t>Options exercisable at September 30, 2015</t>
  </si>
  <si>
    <t>Weighted Average Exercise Price</t>
  </si>
  <si>
    <t>Options outstanding at January 1, 2015 (in dollars per share)</t>
  </si>
  <si>
    <t>Granted (in dollars per share)</t>
  </si>
  <si>
    <t>Exercised (in dollars per share)</t>
  </si>
  <si>
    <t>Canceled/Forfeited (in dollars per share)</t>
  </si>
  <si>
    <t>Options outstanding at September 30, 2015 (in dollars per share)</t>
  </si>
  <si>
    <t>Options exercisable at September 30, 2015 (in dollars per share)</t>
  </si>
  <si>
    <t>SEGMENT REPORTING - Selected statement of operations data (Details) - USD ($) $ in Thousands</t>
  </si>
  <si>
    <t>Segment Reporting Information [Line Items]</t>
  </si>
  <si>
    <t>Revenues, net</t>
  </si>
  <si>
    <t>Adjusted Property EBITDA</t>
  </si>
  <si>
    <t>Write-offs, recoveries and asset disposals</t>
  </si>
  <si>
    <t>Preopening costs</t>
  </si>
  <si>
    <t>Corporate expenses</t>
  </si>
  <si>
    <t>Project development and acquisition costs</t>
  </si>
  <si>
    <t>Interest expense, net of amounts capitalized</t>
  </si>
  <si>
    <t>Nonoperating expense (income)</t>
  </si>
  <si>
    <t>Operating Segments | Northern Nevada</t>
  </si>
  <si>
    <t>Operating Segments | Casino/Resort Operations | Rising Star Casino Resort</t>
  </si>
  <si>
    <t>Operating Segments | Casino/Resort Operations | Silver Slipper Casino</t>
  </si>
  <si>
    <t>Operating Segments | Development / Management</t>
  </si>
  <si>
    <t>Corporate, Non-Segment</t>
  </si>
  <si>
    <t>SEGMENT REPORTING - Selected balance sheet data (Details 1) - USD ($) $ in Thousands</t>
  </si>
  <si>
    <t>Property, equipment and capital lease, net</t>
  </si>
  <si>
    <t>Liabilit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0_);_(&quot;$ &quot;(#,##0.0000)" numFmtId="168"/>
    <numFmt formatCode="_(&quot;August &quot;#,##0_);_(&quot;August &quot;(#,##0)" numFmtId="169"/>
    <numFmt formatCode="_(&quot;April &quot;#,##0_);_(&quot;Apri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91482</v>
      </c>
    </row>
    <row spans="1:3" r="6">
      <c s="4" t="s" r="A6">
        <v>8</v>
      </c>
      <c s="4" t="s" r="B6">
        <v>9</v>
      </c>
    </row>
    <row spans="1:3" r="7">
      <c s="4" t="s" r="A7">
        <v>10</v>
      </c>
      <c s="4" t="s" r="B7">
        <v>11</v>
      </c>
    </row>
    <row spans="1:3" r="8">
      <c s="4" t="s" r="A8">
        <v>12</v>
      </c>
      <c s="4" t="s" r="B8">
        <v>13</v>
      </c>
    </row>
    <row spans="1:3" r="9">
      <c s="4" t="s" r="A9">
        <v>14</v>
      </c>
      <c s="5" t="n" r="C9">
        <v>18969396</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4</v>
      </c>
      <c s="2" t="s" r="B1">
        <v>1</v>
      </c>
    </row>
    <row spans="1:2" r="2">
      <c s="2" t="s" r="B2">
        <v>2</v>
      </c>
    </row>
    <row spans="1:2" r="3">
      <c s="3" t="s" r="A3">
        <v>164</v>
      </c>
    </row>
    <row spans="1:2" r="4">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30577</v>
      </c>
      <c s="7" t="n" r="C4">
        <v>29606</v>
      </c>
      <c s="7" t="n" r="D4">
        <v>84374</v>
      </c>
      <c s="7" t="n" r="E4">
        <v>85136</v>
      </c>
    </row>
    <row spans="1:5" r="5">
      <c s="4" t="s" r="A5">
        <v>29</v>
      </c>
      <c s="5" t="n" r="B5">
        <v>6891</v>
      </c>
      <c s="5" t="n" r="C5">
        <v>5298</v>
      </c>
      <c s="5" t="n" r="D5">
        <v>19053</v>
      </c>
      <c s="5" t="n" r="E5">
        <v>15607</v>
      </c>
    </row>
    <row spans="1:5" r="6">
      <c s="4" t="s" r="A6">
        <v>30</v>
      </c>
      <c s="5" t="n" r="B6">
        <v>2020</v>
      </c>
      <c s="5" t="n" r="C6">
        <v>1314</v>
      </c>
      <c s="5" t="n" r="D6">
        <v>4836</v>
      </c>
      <c s="5" t="n" r="E6">
        <v>3830</v>
      </c>
    </row>
    <row spans="1:5" r="7">
      <c s="4" t="s" r="A7">
        <v>31</v>
      </c>
      <c s="5" t="n" r="B7">
        <v>0</v>
      </c>
      <c s="5" t="n" r="C7">
        <v>273</v>
      </c>
      <c s="5" t="n" r="D7">
        <v>0</v>
      </c>
      <c s="5" t="n" r="E7">
        <v>1066</v>
      </c>
    </row>
    <row spans="1:5" r="8">
      <c s="4" t="s" r="A8">
        <v>32</v>
      </c>
      <c s="5" t="n" r="B8">
        <v>1208</v>
      </c>
      <c s="5" t="n" r="C8">
        <v>1098</v>
      </c>
      <c s="5" t="n" r="D8">
        <v>2890</v>
      </c>
      <c s="5" t="n" r="E8">
        <v>2737</v>
      </c>
    </row>
    <row spans="1:5" r="9">
      <c s="4" t="s" r="A9">
        <v>33</v>
      </c>
      <c s="5" t="n" r="B9">
        <v>40696</v>
      </c>
      <c s="5" t="n" r="C9">
        <v>37589</v>
      </c>
      <c s="5" t="n" r="D9">
        <v>111153</v>
      </c>
      <c s="5" t="n" r="E9">
        <v>108376</v>
      </c>
    </row>
    <row spans="1:5" r="10">
      <c s="4" t="s" r="A10">
        <v>34</v>
      </c>
      <c s="5" t="n" r="B10">
        <v>-6430</v>
      </c>
      <c s="5" t="n" r="C10">
        <v>-4672</v>
      </c>
      <c s="5" t="n" r="D10">
        <v>-17077</v>
      </c>
      <c s="5" t="n" r="E10">
        <v>-13700</v>
      </c>
    </row>
    <row spans="1:5" r="11">
      <c s="4" t="s" r="A11">
        <v>35</v>
      </c>
      <c s="5" t="n" r="B11">
        <v>34266</v>
      </c>
      <c s="5" t="n" r="C11">
        <v>32917</v>
      </c>
      <c s="5" t="n" r="D11">
        <v>94076</v>
      </c>
      <c s="5" t="n" r="E11">
        <v>94676</v>
      </c>
    </row>
    <row spans="1:5" r="12">
      <c s="3" t="s" r="A12">
        <v>36</v>
      </c>
    </row>
    <row spans="1:5" r="13">
      <c s="4" t="s" r="A13">
        <v>28</v>
      </c>
      <c s="5" t="n" r="B13">
        <v>15600</v>
      </c>
      <c s="5" t="n" r="C13">
        <v>14099</v>
      </c>
      <c s="5" t="n" r="D13">
        <v>43569</v>
      </c>
      <c s="5" t="n" r="E13">
        <v>43763</v>
      </c>
    </row>
    <row spans="1:5" r="14">
      <c s="4" t="s" r="A14">
        <v>29</v>
      </c>
      <c s="5" t="n" r="B14">
        <v>2282</v>
      </c>
      <c s="5" t="n" r="C14">
        <v>2170</v>
      </c>
      <c s="5" t="n" r="D14">
        <v>6632</v>
      </c>
      <c s="5" t="n" r="E14">
        <v>6492</v>
      </c>
    </row>
    <row spans="1:5" r="15">
      <c s="4" t="s" r="A15">
        <v>30</v>
      </c>
      <c s="5" t="n" r="B15">
        <v>248</v>
      </c>
      <c s="5" t="n" r="C15">
        <v>214</v>
      </c>
      <c s="5" t="n" r="D15">
        <v>678</v>
      </c>
      <c s="5" t="n" r="E15">
        <v>537</v>
      </c>
    </row>
    <row spans="1:5" r="16">
      <c s="4" t="s" r="A16">
        <v>32</v>
      </c>
      <c s="5" t="n" r="B16">
        <v>372</v>
      </c>
      <c s="5" t="n" r="C16">
        <v>370</v>
      </c>
      <c s="5" t="n" r="D16">
        <v>1023</v>
      </c>
      <c s="5" t="n" r="E16">
        <v>996</v>
      </c>
    </row>
    <row spans="1:5" r="17">
      <c s="4" t="s" r="A17">
        <v>37</v>
      </c>
      <c s="5" t="n" r="B17">
        <v>9570</v>
      </c>
      <c s="5" t="n" r="C17">
        <v>10937</v>
      </c>
      <c s="5" t="n" r="D17">
        <v>30763</v>
      </c>
      <c s="5" t="n" r="E17">
        <v>32824</v>
      </c>
    </row>
    <row spans="1:5" r="18">
      <c s="4" t="s" r="A18">
        <v>38</v>
      </c>
      <c s="5" t="n" r="B18">
        <v>730</v>
      </c>
      <c s="5" t="n" r="C18">
        <v>72</v>
      </c>
      <c s="5" t="n" r="D18">
        <v>894</v>
      </c>
      <c s="5" t="n" r="E18">
        <v>407</v>
      </c>
    </row>
    <row spans="1:5" r="19">
      <c s="4" t="s" r="A19">
        <v>39</v>
      </c>
      <c s="5" t="n" r="B19">
        <v>2203</v>
      </c>
      <c s="5" t="n" r="C19">
        <v>2398</v>
      </c>
      <c s="5" t="n" r="D19">
        <v>6225</v>
      </c>
      <c s="5" t="n" r="E19">
        <v>7165</v>
      </c>
    </row>
    <row spans="1:5" r="20">
      <c s="4" t="s" r="A20">
        <v>40</v>
      </c>
      <c s="5" t="n" r="B20">
        <v>0</v>
      </c>
      <c s="5" t="n" r="C20">
        <v>0</v>
      </c>
      <c s="5" t="n" r="D20">
        <v>0</v>
      </c>
      <c s="5" t="n" r="E20">
        <v>11547</v>
      </c>
    </row>
    <row spans="1:5" r="21">
      <c s="4" t="s" r="A21">
        <v>41</v>
      </c>
      <c s="5" t="n" r="B21">
        <v>31005</v>
      </c>
      <c s="5" t="n" r="C21">
        <v>30260</v>
      </c>
      <c s="5" t="n" r="D21">
        <v>89784</v>
      </c>
      <c s="5" t="n" r="E21">
        <v>103731</v>
      </c>
    </row>
    <row spans="1:5" r="22">
      <c s="4" t="s" r="A22">
        <v>42</v>
      </c>
      <c s="5" t="n" r="B22">
        <v>3261</v>
      </c>
      <c s="5" t="n" r="C22">
        <v>2657</v>
      </c>
      <c s="5" t="n" r="D22">
        <v>4292</v>
      </c>
      <c s="5" t="n" r="E22">
        <v>-9055</v>
      </c>
    </row>
    <row spans="1:5" r="23">
      <c s="3" t="s" r="A23">
        <v>43</v>
      </c>
    </row>
    <row spans="1:5" r="24">
      <c s="4" t="s" r="A24">
        <v>44</v>
      </c>
      <c s="5" t="n" r="B24">
        <v>-1829</v>
      </c>
      <c s="5" t="n" r="C24">
        <v>-1614</v>
      </c>
      <c s="5" t="n" r="D24">
        <v>-4876</v>
      </c>
      <c s="5" t="n" r="E24">
        <v>-4702</v>
      </c>
    </row>
    <row spans="1:5" r="25">
      <c s="4" t="s" r="A25">
        <v>45</v>
      </c>
      <c s="5" t="n" r="B25">
        <v>0</v>
      </c>
      <c s="5" t="n" r="C25">
        <v>-1700</v>
      </c>
      <c s="5" t="n" r="D25">
        <v>0</v>
      </c>
      <c s="5" t="n" r="E25">
        <v>-1700</v>
      </c>
    </row>
    <row spans="1:5" r="26">
      <c s="4" t="s" r="A26">
        <v>46</v>
      </c>
      <c s="5" t="n" r="B26">
        <v>0</v>
      </c>
      <c s="5" t="n" r="C26">
        <v>-61</v>
      </c>
      <c s="5" t="n" r="D26">
        <v>12</v>
      </c>
      <c s="5" t="n" r="E26">
        <v>-68</v>
      </c>
    </row>
    <row spans="1:5" r="27">
      <c s="4" t="s" r="A27">
        <v>47</v>
      </c>
      <c s="5" t="n" r="B27">
        <v>-1829</v>
      </c>
      <c s="5" t="n" r="C27">
        <v>-3375</v>
      </c>
      <c s="5" t="n" r="D27">
        <v>-4864</v>
      </c>
      <c s="5" t="n" r="E27">
        <v>-6470</v>
      </c>
    </row>
    <row spans="1:5" r="28">
      <c s="4" t="s" r="A28">
        <v>48</v>
      </c>
      <c s="5" t="n" r="B28">
        <v>1432</v>
      </c>
      <c s="5" t="n" r="C28">
        <v>-718</v>
      </c>
      <c s="5" t="n" r="D28">
        <v>-572</v>
      </c>
      <c s="5" t="n" r="E28">
        <v>-15525</v>
      </c>
    </row>
    <row spans="1:5" r="29">
      <c s="4" t="s" r="A29">
        <v>49</v>
      </c>
      <c s="5" t="n" r="B29">
        <v>-603</v>
      </c>
      <c s="5" t="n" r="C29">
        <v>48</v>
      </c>
      <c s="5" t="n" r="D29">
        <v>-425</v>
      </c>
      <c s="5" t="n" r="E29">
        <v>-5186</v>
      </c>
    </row>
    <row spans="1:5" r="30">
      <c s="4" t="s" r="A30">
        <v>50</v>
      </c>
      <c s="7" t="n" r="B30">
        <v>2035</v>
      </c>
      <c s="7" t="n" r="C30">
        <v>-766</v>
      </c>
      <c s="7" t="n" r="D30">
        <v>-147</v>
      </c>
      <c s="7" t="n" r="E30">
        <v>-10339</v>
      </c>
    </row>
    <row spans="1:5" r="31">
      <c s="4" t="s" r="A31">
        <v>51</v>
      </c>
      <c s="8" t="n" r="B31">
        <v>0.11</v>
      </c>
      <c s="8" t="n" r="C31">
        <v>-0.04</v>
      </c>
      <c s="8" t="n" r="D31">
        <v>-0.01</v>
      </c>
      <c s="8" t="n" r="E31">
        <v>-0.55</v>
      </c>
    </row>
    <row spans="1:5" r="32">
      <c s="4" t="s" r="A32">
        <v>52</v>
      </c>
      <c s="5" t="n" r="B32">
        <v>18969</v>
      </c>
      <c s="5" t="n" r="C32">
        <v>18877</v>
      </c>
      <c s="5" t="n" r="D32">
        <v>18927</v>
      </c>
      <c s="5" t="n" r="E32">
        <v>188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192</v>
      </c>
      <c s="2" t="s" r="B1">
        <v>1</v>
      </c>
    </row>
    <row spans="1:2" r="2">
      <c s="2" t="s" r="B2">
        <v>2</v>
      </c>
    </row>
    <row spans="1:2" r="3">
      <c s="3" t="s" r="A3">
        <v>157</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54</v>
      </c>
    </row>
    <row spans="1:2" r="4">
      <c s="4" t="s" r="A4">
        <v>198</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0</v>
      </c>
      <c s="2" t="s" r="B1">
        <v>1</v>
      </c>
    </row>
    <row spans="1:2" r="2">
      <c s="2" t="s" r="B2">
        <v>2</v>
      </c>
    </row>
    <row spans="1:2" r="3">
      <c s="3" t="s" r="A3">
        <v>167</v>
      </c>
    </row>
    <row spans="1:2" r="4">
      <c s="4" t="s" r="A4">
        <v>201</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03</v>
      </c>
      <c s="2" t="s" r="B1">
        <v>1</v>
      </c>
    </row>
    <row spans="1:2" r="2">
      <c s="2" t="s" r="B2">
        <v>2</v>
      </c>
    </row>
    <row spans="1:2" r="3">
      <c s="3" t="s" r="A3">
        <v>170</v>
      </c>
    </row>
    <row spans="1:2" r="4">
      <c s="4" t="s" r="A4">
        <v>204</v>
      </c>
      <c s="4" t="s"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v>
      </c>
    </row>
    <row spans="1:2" r="3">
      <c s="3" t="s" r="A3">
        <v>179</v>
      </c>
    </row>
    <row spans="1:2" r="4">
      <c s="4" t="s" r="A4">
        <v>207</v>
      </c>
      <c s="4" t="s" r="B4">
        <v>208</v>
      </c>
    </row>
    <row spans="1:2" r="5">
      <c s="4" t="s" r="A5">
        <v>209</v>
      </c>
      <c s="4" t="s" r="B5">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1</v>
      </c>
      <c s="2" t="s" r="B1">
        <v>1</v>
      </c>
    </row>
    <row spans="1:2" r="2">
      <c s="2" t="s" r="B2">
        <v>2</v>
      </c>
    </row>
    <row spans="1:2" r="3">
      <c s="3" t="s" r="A3">
        <v>164</v>
      </c>
    </row>
    <row spans="1:2" r="4">
      <c s="4" t="s" r="A4">
        <v>212</v>
      </c>
      <c s="4"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4</v>
      </c>
      <c s="2" t="s" r="B1">
        <v>1</v>
      </c>
    </row>
    <row spans="1:2" r="2">
      <c s="2" t="s" r="B2">
        <v>2</v>
      </c>
    </row>
    <row spans="1:2" r="3">
      <c s="3" t="s" r="A3">
        <v>187</v>
      </c>
    </row>
    <row spans="1:2" r="4">
      <c s="4" t="s" r="A4">
        <v>215</v>
      </c>
      <c s="4" t="s"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7</v>
      </c>
      <c s="2" t="s" r="B1">
        <v>1</v>
      </c>
    </row>
    <row spans="1:2" r="2">
      <c s="2" t="s" r="B2">
        <v>2</v>
      </c>
    </row>
    <row spans="1:2" r="3">
      <c s="3" t="s" r="A3">
        <v>190</v>
      </c>
    </row>
    <row spans="1:2" r="4">
      <c s="4" t="s" r="A4">
        <v>218</v>
      </c>
      <c s="4" t="s"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t="s" r="A1">
        <v>220</v>
      </c>
      <c s="2" t="s" r="B1">
        <v>221</v>
      </c>
    </row>
    <row spans="1:2" r="2">
      <c s="3" t="s" r="A2">
        <v>154</v>
      </c>
    </row>
    <row spans="1:2" r="3">
      <c s="4" t="s" r="A3">
        <v>222</v>
      </c>
      <c s="5" t="n" r="B3">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v>
      </c>
      <c s="2" t="s" r="B1">
        <v>25</v>
      </c>
      <c s="2" t="s" r="D1">
        <v>1</v>
      </c>
    </row>
    <row spans="1:5" r="2">
      <c s="2" t="s" r="B2">
        <v>2</v>
      </c>
      <c s="2" t="s" r="C2">
        <v>26</v>
      </c>
      <c s="2" t="s" r="D2">
        <v>2</v>
      </c>
      <c s="2" t="s" r="E2">
        <v>26</v>
      </c>
    </row>
    <row spans="1:5" r="3">
      <c s="3" t="s" r="A3">
        <v>54</v>
      </c>
    </row>
    <row spans="1:5" r="4">
      <c s="4" t="s" r="A4">
        <v>55</v>
      </c>
      <c s="7" t="n" r="B4">
        <v>0</v>
      </c>
      <c s="9" t="n" r="C4">
        <v>0.1</v>
      </c>
      <c s="9" t="n" r="D4">
        <v>0.4</v>
      </c>
      <c s="9" t="n" r="E4">
        <v>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s="1" t="s" r="A1">
        <v>223</v>
      </c>
      <c s="2" t="s" r="B1">
        <v>224</v>
      </c>
    </row>
    <row spans="1:2" r="2">
      <c s="2" t="s" r="B2">
        <v>225</v>
      </c>
    </row>
    <row spans="1:2" r="3">
      <c s="4" t="s" r="A3">
        <v>226</v>
      </c>
    </row>
    <row spans="1:2" r="4">
      <c s="3" t="s" r="A4">
        <v>227</v>
      </c>
    </row>
    <row spans="1:2" r="5">
      <c s="4" t="s" r="A5">
        <v>228</v>
      </c>
      <c s="7" t="n" r="B5">
        <v>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spans="1:5" r="1">
      <c s="1" t="s" r="A1">
        <v>229</v>
      </c>
      <c s="2" t="s" r="B1">
        <v>230</v>
      </c>
      <c s="2" t="s" r="C1">
        <v>231</v>
      </c>
      <c s="2" t="s" r="D1">
        <v>232</v>
      </c>
      <c s="2" t="s" r="E1">
        <v>233</v>
      </c>
    </row>
    <row spans="1:5" r="2">
      <c s="3" t="s" r="A2">
        <v>234</v>
      </c>
    </row>
    <row spans="1:5" r="3">
      <c s="4" t="s" r="A3">
        <v>235</v>
      </c>
      <c s="7" t="n" r="D3">
        <v>500000</v>
      </c>
      <c s="7" t="n" r="E3">
        <v>1352937</v>
      </c>
    </row>
    <row spans="1:5" r="4">
      <c s="4" t="s" r="A4">
        <v>236</v>
      </c>
      <c s="4" t="s" r="E4">
        <v>237</v>
      </c>
    </row>
    <row spans="1:5" r="5">
      <c s="3" t="s" r="A5">
        <v>238</v>
      </c>
    </row>
    <row spans="1:5" r="6">
      <c s="4" t="s" r="A6">
        <v>239</v>
      </c>
      <c s="5" t="n" r="D6">
        <v>2</v>
      </c>
    </row>
    <row spans="1:5" r="7">
      <c s="4" t="s" r="A7">
        <v>240</v>
      </c>
      <c s="7" t="n" r="C7">
        <v>250000</v>
      </c>
    </row>
    <row spans="1:5" r="8">
      <c s="4" t="s" r="A8">
        <v>241</v>
      </c>
      <c s="7" t="n" r="D8">
        <v>50000</v>
      </c>
    </row>
    <row spans="1:5" r="9">
      <c s="4" t="s" r="A9">
        <v>242</v>
      </c>
    </row>
    <row spans="1:5" r="10">
      <c s="3" t="s" r="A10">
        <v>238</v>
      </c>
    </row>
    <row spans="1:5" r="11">
      <c s="4" t="s" r="A11">
        <v>240</v>
      </c>
      <c s="7" t="n" r="B11">
        <v>250000</v>
      </c>
    </row>
    <row spans="1:5" r="12">
      <c s="4" t="s" r="A12">
        <v>243</v>
      </c>
    </row>
    <row spans="1:5" r="13">
      <c s="3" t="s" r="A13">
        <v>238</v>
      </c>
    </row>
    <row spans="1:5" r="14">
      <c s="4" t="s" r="A14">
        <v>244</v>
      </c>
      <c s="7" t="n" r="D14">
        <v>66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45</v>
      </c>
      <c s="2" t="s" r="B1">
        <v>2</v>
      </c>
      <c s="2" t="s" r="C1">
        <v>57</v>
      </c>
    </row>
    <row spans="1:3" r="2">
      <c s="3" t="s" r="A2">
        <v>246</v>
      </c>
    </row>
    <row spans="1:3" r="3">
      <c s="4" t="s" r="A3">
        <v>247</v>
      </c>
      <c s="7" t="n" r="B3">
        <v>134704</v>
      </c>
      <c s="7" t="n" r="C3">
        <v>124882</v>
      </c>
    </row>
    <row spans="1:3" r="4">
      <c s="4" t="s" r="A4">
        <v>248</v>
      </c>
      <c s="5" t="n" r="B4">
        <v>-34570</v>
      </c>
      <c s="5" t="n" r="C4">
        <v>-29842</v>
      </c>
    </row>
    <row spans="1:3" r="5">
      <c s="4" t="s" r="A5">
        <v>249</v>
      </c>
      <c s="5" t="n" r="B5">
        <v>100134</v>
      </c>
      <c s="5" t="n" r="C5">
        <v>95040</v>
      </c>
    </row>
    <row spans="1:3" r="6">
      <c s="4" t="s" r="A6">
        <v>250</v>
      </c>
    </row>
    <row spans="1:3" r="7">
      <c s="3" t="s" r="A7">
        <v>246</v>
      </c>
    </row>
    <row spans="1:3" r="8">
      <c s="4" t="s" r="A8">
        <v>247</v>
      </c>
      <c s="5" t="n" r="B8">
        <v>12291</v>
      </c>
      <c s="5" t="n" r="C8">
        <v>11670</v>
      </c>
    </row>
    <row spans="1:3" r="9">
      <c s="4" t="s" r="A9">
        <v>251</v>
      </c>
    </row>
    <row spans="1:3" r="10">
      <c s="3" t="s" r="A10">
        <v>246</v>
      </c>
    </row>
    <row spans="1:3" r="11">
      <c s="4" t="s" r="A11">
        <v>247</v>
      </c>
      <c s="5" t="n" r="B11">
        <v>91593</v>
      </c>
      <c s="5" t="n" r="C11">
        <v>73997</v>
      </c>
    </row>
    <row spans="1:3" r="12">
      <c s="4" t="s" r="A12">
        <v>252</v>
      </c>
    </row>
    <row spans="1:3" r="13">
      <c s="3" t="s" r="A13">
        <v>246</v>
      </c>
    </row>
    <row spans="1:3" r="14">
      <c s="4" t="s" r="A14">
        <v>247</v>
      </c>
      <c s="5" t="n" r="B14">
        <v>30812</v>
      </c>
      <c s="5" t="n" r="C14">
        <v>27951</v>
      </c>
    </row>
    <row spans="1:3" r="15">
      <c s="4" t="s" r="A15">
        <v>253</v>
      </c>
    </row>
    <row spans="1:3" r="16">
      <c s="3" t="s" r="A16">
        <v>246</v>
      </c>
    </row>
    <row spans="1:3" r="17">
      <c s="4" t="s" r="A17">
        <v>247</v>
      </c>
      <c s="5" t="n" r="B17">
        <v>8</v>
      </c>
      <c s="7" t="n" r="C17">
        <v>11264</v>
      </c>
    </row>
    <row spans="1:3" r="18">
      <c s="4" t="s" r="A18">
        <v>254</v>
      </c>
    </row>
    <row spans="1:3" r="19">
      <c s="3" t="s" r="A19">
        <v>246</v>
      </c>
    </row>
    <row spans="1:3" r="20">
      <c s="4" t="s" r="A20">
        <v>247</v>
      </c>
      <c s="7" t="n" r="B20">
        <v>20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55</v>
      </c>
      <c s="2" t="s" r="B1">
        <v>2</v>
      </c>
      <c s="2" t="s" r="C1">
        <v>57</v>
      </c>
    </row>
    <row spans="1:3" r="2">
      <c s="3" t="s" r="A2">
        <v>170</v>
      </c>
    </row>
    <row spans="1:3" r="3">
      <c s="4" t="s" r="A3">
        <v>256</v>
      </c>
      <c s="7" t="n" r="B3">
        <v>1658</v>
      </c>
      <c s="7" t="n" r="C3">
        <v>1961</v>
      </c>
    </row>
    <row spans="1:3" r="4">
      <c s="4" t="s" r="A4">
        <v>46</v>
      </c>
      <c s="5" t="n" r="B4">
        <v>1527</v>
      </c>
      <c s="5" t="n" r="C4">
        <v>1743</v>
      </c>
    </row>
    <row spans="1:3" r="5">
      <c s="4" t="s" r="A5">
        <v>257</v>
      </c>
      <c s="7" t="n" r="B5">
        <v>3185</v>
      </c>
      <c s="7" t="n" r="C5">
        <v>37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58</v>
      </c>
      <c s="2" t="s" r="B1">
        <v>25</v>
      </c>
      <c s="2" t="s" r="E1">
        <v>1</v>
      </c>
    </row>
    <row spans="1:6" r="2">
      <c s="2" t="s" r="B2">
        <v>2</v>
      </c>
      <c s="2" t="s" r="C2">
        <v>26</v>
      </c>
      <c s="2" t="s" r="D2">
        <v>259</v>
      </c>
      <c s="2" t="s" r="E2">
        <v>2</v>
      </c>
      <c s="2" t="s" r="F2">
        <v>26</v>
      </c>
    </row>
    <row spans="1:6" r="3">
      <c s="3" t="s" r="A3">
        <v>260</v>
      </c>
    </row>
    <row spans="1:6" r="4">
      <c s="4" t="s" r="A4">
        <v>40</v>
      </c>
      <c s="7" t="n" r="B4">
        <v>0</v>
      </c>
      <c s="7" t="n" r="C4">
        <v>0</v>
      </c>
      <c s="7" t="n" r="E4">
        <v>0</v>
      </c>
      <c s="7" t="n" r="F4">
        <v>11547</v>
      </c>
    </row>
    <row spans="1:6" r="5">
      <c s="4" t="s" r="A5">
        <v>261</v>
      </c>
    </row>
    <row spans="1:6" r="6">
      <c s="3" t="s" r="A6">
        <v>260</v>
      </c>
    </row>
    <row spans="1:6" r="7">
      <c s="4" t="s" r="A7">
        <v>40</v>
      </c>
      <c s="7" t="n" r="D7">
        <v>115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s="1" t="s" r="A1">
        <v>262</v>
      </c>
      <c s="2" t="s" r="B1">
        <v>263</v>
      </c>
      <c s="2" t="s" r="C1">
        <v>264</v>
      </c>
      <c s="2" t="s" r="D1">
        <v>265</v>
      </c>
    </row>
    <row spans="1:4" r="2">
      <c s="3" t="s" r="A2">
        <v>266</v>
      </c>
    </row>
    <row spans="1:4" r="3">
      <c s="4" t="s" r="A3">
        <v>267</v>
      </c>
      <c s="5" t="n" r="C3">
        <v>104</v>
      </c>
    </row>
    <row spans="1:4" r="4">
      <c s="4" t="s" r="A4">
        <v>268</v>
      </c>
      <c s="7" t="n" r="C4">
        <v>77537</v>
      </c>
    </row>
    <row spans="1:4" r="5">
      <c s="4" t="s" r="A5">
        <v>269</v>
      </c>
      <c s="4" t="s" r="C5">
        <v>270</v>
      </c>
    </row>
    <row spans="1:4" r="6">
      <c s="4" t="s" r="A6">
        <v>271</v>
      </c>
      <c s="7" t="n" r="C6">
        <v>7700000</v>
      </c>
    </row>
    <row spans="1:4" r="7">
      <c s="4" t="s" r="A7">
        <v>272</v>
      </c>
      <c s="7" t="n" r="C7">
        <v>1</v>
      </c>
    </row>
    <row spans="1:4" r="8">
      <c s="4" t="s" r="A8">
        <v>273</v>
      </c>
    </row>
    <row spans="1:4" r="9">
      <c s="3" t="s" r="A9">
        <v>266</v>
      </c>
    </row>
    <row spans="1:4" r="10">
      <c s="4" t="s" r="A10">
        <v>269</v>
      </c>
      <c s="4" t="s" r="B10">
        <v>274</v>
      </c>
      <c s="4" t="s" r="D10">
        <v>2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s="1" t="s" r="A1">
        <v>276</v>
      </c>
      <c s="2" t="s" r="B1">
        <v>1</v>
      </c>
      <c s="2" t="s" r="C1">
        <v>277</v>
      </c>
    </row>
    <row spans="1:4" r="2">
      <c s="2" t="s" r="B2">
        <v>2</v>
      </c>
      <c s="2" t="s" r="C2">
        <v>57</v>
      </c>
      <c s="2" t="s" r="D2">
        <v>278</v>
      </c>
    </row>
    <row spans="1:4" r="3">
      <c s="3" t="s" r="A3">
        <v>279</v>
      </c>
    </row>
    <row spans="1:4" r="4">
      <c s="4" t="s" r="A4">
        <v>280</v>
      </c>
      <c s="7" t="n" r="B4">
        <v>-6000</v>
      </c>
      <c s="7" t="n" r="C4">
        <v>-1337</v>
      </c>
    </row>
    <row spans="1:4" r="5">
      <c s="4" t="s" r="A5">
        <v>86</v>
      </c>
      <c s="5" t="n" r="B5">
        <v>62000</v>
      </c>
      <c s="5" t="n" r="C5">
        <v>59294</v>
      </c>
    </row>
    <row spans="1:4" r="6">
      <c s="4" t="s" r="A6">
        <v>281</v>
      </c>
    </row>
    <row spans="1:4" r="7">
      <c s="3" t="s" r="A7">
        <v>279</v>
      </c>
    </row>
    <row spans="1:4" r="8">
      <c s="4" t="s" r="A8">
        <v>282</v>
      </c>
      <c s="7" t="n" r="B8">
        <v>47500</v>
      </c>
      <c s="7" t="n" r="C8">
        <v>38631</v>
      </c>
    </row>
    <row spans="1:4" r="9">
      <c s="4" t="s" r="A9">
        <v>283</v>
      </c>
      <c s="4" t="s" r="B9">
        <v>284</v>
      </c>
      <c s="4" t="s" r="C9">
        <v>284</v>
      </c>
    </row>
    <row spans="1:4" r="10">
      <c s="4" t="s" r="A10">
        <v>285</v>
      </c>
      <c s="7" t="n" r="B10">
        <v>1500</v>
      </c>
      <c s="7" t="n" r="C10">
        <v>1500</v>
      </c>
    </row>
    <row spans="1:4" r="11">
      <c s="4" t="s" r="A11">
        <v>286</v>
      </c>
    </row>
    <row spans="1:4" r="12">
      <c s="3" t="s" r="A12">
        <v>279</v>
      </c>
    </row>
    <row spans="1:4" r="13">
      <c s="4" t="s" r="A13">
        <v>282</v>
      </c>
      <c s="7" t="n" r="B13">
        <v>500</v>
      </c>
      <c s="7" t="n" r="C13">
        <v>2000</v>
      </c>
    </row>
    <row spans="1:4" r="14">
      <c s="4" t="s" r="A14">
        <v>283</v>
      </c>
      <c s="4" t="s" r="B14">
        <v>284</v>
      </c>
      <c s="4" t="s" r="C14">
        <v>284</v>
      </c>
    </row>
    <row spans="1:4" r="15">
      <c s="4" t="s" r="A15">
        <v>287</v>
      </c>
    </row>
    <row spans="1:4" r="16">
      <c s="3" t="s" r="A16">
        <v>279</v>
      </c>
    </row>
    <row spans="1:4" r="17">
      <c s="4" t="s" r="A17">
        <v>282</v>
      </c>
      <c s="7" t="n" r="B17">
        <v>20000</v>
      </c>
      <c s="7" t="n" r="C17">
        <v>20000</v>
      </c>
    </row>
    <row spans="1:4" r="18">
      <c s="4" t="s" r="A18">
        <v>288</v>
      </c>
      <c s="4" t="s" r="B18">
        <v>289</v>
      </c>
      <c s="4" t="s" r="D18">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t="s" r="A1">
        <v>291</v>
      </c>
      <c s="2" t="s" r="B1">
        <v>1</v>
      </c>
      <c s="2" t="s" r="C1">
        <v>277</v>
      </c>
    </row>
    <row spans="1:3" r="2">
      <c s="2" t="s" r="B2">
        <v>2</v>
      </c>
      <c s="2" t="s" r="C2">
        <v>57</v>
      </c>
    </row>
    <row spans="1:3" r="3">
      <c s="4" t="s" r="A3">
        <v>281</v>
      </c>
    </row>
    <row spans="1:3" r="4">
      <c s="3" t="s" r="A4">
        <v>292</v>
      </c>
    </row>
    <row spans="1:3" r="5">
      <c s="4" t="s" r="A5">
        <v>285</v>
      </c>
      <c s="7" t="n" r="B5">
        <v>1500000</v>
      </c>
      <c s="7" t="n" r="C5">
        <v>1500000</v>
      </c>
    </row>
    <row spans="1:3" r="6">
      <c s="4" t="s" r="A6">
        <v>293</v>
      </c>
      <c s="4" t="s" r="B6">
        <v>284</v>
      </c>
      <c s="4" t="s" r="C6">
        <v>284</v>
      </c>
    </row>
    <row spans="1:3" r="7">
      <c s="4" t="s" r="A7">
        <v>294</v>
      </c>
    </row>
    <row spans="1:3" r="8">
      <c s="3" t="s" r="A8">
        <v>292</v>
      </c>
    </row>
    <row spans="1:3" r="9">
      <c s="4" t="s" r="A9">
        <v>285</v>
      </c>
      <c s="7" t="n" r="B9">
        <v>250000</v>
      </c>
    </row>
    <row spans="1:3" r="10">
      <c s="4" t="s" r="A10">
        <v>295</v>
      </c>
    </row>
    <row spans="1:3" r="11">
      <c s="3" t="s" r="A11">
        <v>292</v>
      </c>
    </row>
    <row spans="1:3" r="12">
      <c s="4" t="s" r="A12">
        <v>296</v>
      </c>
      <c s="7" t="n" r="B12">
        <v>569000</v>
      </c>
    </row>
    <row spans="1:3" r="13">
      <c s="4" t="s" r="A13">
        <v>297</v>
      </c>
    </row>
    <row spans="1:3" r="14">
      <c s="3" t="s" r="A14">
        <v>292</v>
      </c>
    </row>
    <row spans="1:3" r="15">
      <c s="4" t="s" r="A15">
        <v>298</v>
      </c>
      <c s="4" t="s" r="B15">
        <v>299</v>
      </c>
    </row>
    <row spans="1:3" r="16">
      <c s="4" t="s" r="A16">
        <v>300</v>
      </c>
      <c s="4" t="s" r="B16">
        <v>301</v>
      </c>
    </row>
    <row spans="1:3" r="17">
      <c s="4" t="s" r="A17">
        <v>293</v>
      </c>
      <c s="4" t="s" r="B17">
        <v>284</v>
      </c>
    </row>
    <row spans="1:3" r="18">
      <c s="4" t="s" r="A18">
        <v>302</v>
      </c>
      <c s="4" t="s" r="B18">
        <v>303</v>
      </c>
    </row>
    <row spans="1:3" r="19">
      <c s="4" t="s" r="A19">
        <v>304</v>
      </c>
    </row>
    <row spans="1:3" r="20">
      <c s="3" t="s" r="A20">
        <v>292</v>
      </c>
    </row>
    <row spans="1:3" r="21">
      <c s="4" t="s" r="A21">
        <v>305</v>
      </c>
      <c s="7" t="n" r="B21">
        <v>10000000</v>
      </c>
    </row>
    <row spans="1:3" r="22">
      <c s="4" t="s" r="A22">
        <v>306</v>
      </c>
    </row>
    <row spans="1:3" r="23">
      <c s="3" t="s" r="A23">
        <v>292</v>
      </c>
    </row>
    <row spans="1:3" r="24">
      <c s="4" t="s" r="A24">
        <v>307</v>
      </c>
      <c s="7" t="n" r="B24">
        <v>14750000</v>
      </c>
    </row>
    <row spans="1:3" r="25">
      <c s="4" t="s" r="A25">
        <v>308</v>
      </c>
      <c s="4" t="s" r="B25">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15"/>
  </cols>
  <sheetData>
    <row spans="1:2" r="1">
      <c s="1" t="s" r="A1">
        <v>310</v>
      </c>
      <c s="2" t="s" r="B1">
        <v>1</v>
      </c>
    </row>
    <row spans="1:2" r="2">
      <c s="2" t="s" r="B2">
        <v>2</v>
      </c>
    </row>
    <row spans="1:2" r="3">
      <c s="4" t="s" r="A3">
        <v>311</v>
      </c>
    </row>
    <row spans="1:2" r="4">
      <c s="3" t="s" r="A4">
        <v>292</v>
      </c>
    </row>
    <row spans="1:2" r="5">
      <c s="4" t="s" r="A5">
        <v>312</v>
      </c>
      <c s="11" t="n" r="B5">
        <v>6.85</v>
      </c>
    </row>
    <row spans="1:2" r="6">
      <c s="4" t="s" r="A6">
        <v>313</v>
      </c>
      <c s="11" t="n" r="B6">
        <v>4.85</v>
      </c>
    </row>
    <row spans="1:2" r="7">
      <c s="4" t="s" r="A7">
        <v>314</v>
      </c>
      <c s="11" t="n" r="B7">
        <v>1.1</v>
      </c>
    </row>
    <row spans="1:2" r="8">
      <c s="4" t="s" r="A8">
        <v>315</v>
      </c>
    </row>
    <row spans="1:2" r="9">
      <c s="3" t="s" r="A9">
        <v>292</v>
      </c>
    </row>
    <row spans="1:2" r="10">
      <c s="4" t="s" r="A10">
        <v>312</v>
      </c>
      <c s="11" t="n" r="B10">
        <v>6.75</v>
      </c>
    </row>
    <row spans="1:2" r="11">
      <c s="4" t="s" r="A11">
        <v>313</v>
      </c>
      <c s="11" t="n" r="B11">
        <v>4.75</v>
      </c>
    </row>
    <row spans="1:2" r="12">
      <c s="4" t="s" r="A12">
        <v>314</v>
      </c>
      <c s="11" t="n" r="B12">
        <v>1.1</v>
      </c>
    </row>
    <row spans="1:2" r="13">
      <c s="4" t="s" r="A13">
        <v>316</v>
      </c>
    </row>
    <row spans="1:2" r="14">
      <c s="3" t="s" r="A14">
        <v>292</v>
      </c>
    </row>
    <row spans="1:2" r="15">
      <c s="4" t="s" r="A15">
        <v>312</v>
      </c>
      <c s="11" t="n" r="B15">
        <v>6.35</v>
      </c>
    </row>
    <row spans="1:2" r="16">
      <c s="4" t="s" r="A16">
        <v>313</v>
      </c>
      <c s="11" t="n" r="B16">
        <v>4.35</v>
      </c>
    </row>
    <row spans="1:2" r="17">
      <c s="4" t="s" r="A17">
        <v>314</v>
      </c>
      <c s="11" t="n" r="B17">
        <v>1.1</v>
      </c>
    </row>
    <row spans="1:2" r="18">
      <c s="4" t="s" r="A18">
        <v>317</v>
      </c>
    </row>
    <row spans="1:2" r="19">
      <c s="3" t="s" r="A19">
        <v>292</v>
      </c>
    </row>
    <row spans="1:2" r="20">
      <c s="4" t="s" r="A20">
        <v>312</v>
      </c>
      <c s="11" t="n" r="B20">
        <v>6.15</v>
      </c>
    </row>
    <row spans="1:2" r="21">
      <c s="4" t="s" r="A21">
        <v>313</v>
      </c>
      <c s="11" t="n" r="B21">
        <v>4.15</v>
      </c>
    </row>
    <row spans="1:2" r="22">
      <c s="4" t="s" r="A22">
        <v>314</v>
      </c>
      <c s="11" t="n" r="B22">
        <v>1.1</v>
      </c>
    </row>
    <row spans="1:2" r="23">
      <c s="4" t="s" r="A23">
        <v>318</v>
      </c>
    </row>
    <row spans="1:2" r="24">
      <c s="3" t="s" r="A24">
        <v>292</v>
      </c>
    </row>
    <row spans="1:2" r="25">
      <c s="4" t="s" r="A25">
        <v>312</v>
      </c>
      <c s="11" t="n" r="B25">
        <v>5.85</v>
      </c>
    </row>
    <row spans="1:2" r="26">
      <c s="4" t="s" r="A26">
        <v>313</v>
      </c>
      <c s="5" t="n" r="B26">
        <v>4</v>
      </c>
    </row>
    <row spans="1:2" r="27">
      <c s="4" t="s" r="A27">
        <v>314</v>
      </c>
      <c s="11" t="n" r="B27">
        <v>1.1</v>
      </c>
    </row>
    <row spans="1:2" r="28">
      <c s="4" t="s" r="A28">
        <v>319</v>
      </c>
    </row>
    <row spans="1:2" r="29">
      <c s="3" t="s" r="A29">
        <v>292</v>
      </c>
    </row>
    <row spans="1:2" r="30">
      <c s="4" t="s" r="A30">
        <v>312</v>
      </c>
      <c s="11" t="n" r="B30">
        <v>5.5</v>
      </c>
    </row>
    <row spans="1:2" r="31">
      <c s="4" t="s" r="A31">
        <v>313</v>
      </c>
      <c s="11" t="n" r="B31">
        <v>3.75</v>
      </c>
    </row>
    <row spans="1:2" r="32">
      <c s="4" t="s" r="A32">
        <v>314</v>
      </c>
      <c s="11" t="n" r="B32">
        <v>1.1</v>
      </c>
    </row>
    <row spans="1:2" r="33">
      <c s="4" t="s" r="A33">
        <v>320</v>
      </c>
    </row>
    <row spans="1:2" r="34">
      <c s="3" t="s" r="A34">
        <v>292</v>
      </c>
    </row>
    <row spans="1:2" r="35">
      <c s="4" t="s" r="A35">
        <v>312</v>
      </c>
      <c s="11" t="n" r="B35">
        <v>7.1</v>
      </c>
    </row>
    <row spans="1:2" r="36">
      <c s="4" t="s" r="A36">
        <v>313</v>
      </c>
      <c s="11" t="n" r="B36">
        <v>5.1</v>
      </c>
    </row>
    <row spans="1:2" r="37">
      <c s="4" t="s" r="A37">
        <v>314</v>
      </c>
      <c s="5" t="n" r="B37">
        <v>1</v>
      </c>
    </row>
    <row spans="1:2" r="38">
      <c s="4" t="s" r="A38">
        <v>321</v>
      </c>
    </row>
    <row spans="1:2" r="39">
      <c s="3" t="s" r="A39">
        <v>292</v>
      </c>
    </row>
    <row spans="1:2" r="40">
      <c s="4" t="s" r="A40">
        <v>312</v>
      </c>
      <c s="5" t="n" r="B40">
        <v>7</v>
      </c>
    </row>
    <row spans="1:2" r="41">
      <c s="4" t="s" r="A41">
        <v>313</v>
      </c>
      <c s="5" t="n" r="B41">
        <v>5</v>
      </c>
    </row>
    <row spans="1:2" r="42">
      <c s="4" t="s" r="A42">
        <v>314</v>
      </c>
      <c s="5" t="n" r="B42">
        <v>1</v>
      </c>
    </row>
    <row spans="1:2" r="43">
      <c s="4" t="s" r="A43">
        <v>322</v>
      </c>
    </row>
    <row spans="1:2" r="44">
      <c s="3" t="s" r="A44">
        <v>292</v>
      </c>
    </row>
    <row spans="1:2" r="45">
      <c s="4" t="s" r="A45">
        <v>312</v>
      </c>
      <c s="11" t="n" r="B45">
        <v>6.6</v>
      </c>
    </row>
    <row spans="1:2" r="46">
      <c s="4" t="s" r="A46">
        <v>313</v>
      </c>
      <c s="11" t="n" r="B46">
        <v>4.6</v>
      </c>
    </row>
    <row spans="1:2" r="47">
      <c s="4" t="s" r="A47">
        <v>314</v>
      </c>
      <c s="5" t="n" r="B47">
        <v>1</v>
      </c>
    </row>
    <row spans="1:2" r="48">
      <c s="4" t="s" r="A48">
        <v>323</v>
      </c>
    </row>
    <row spans="1:2" r="49">
      <c s="3" t="s" r="A49">
        <v>292</v>
      </c>
    </row>
    <row spans="1:2" r="50">
      <c s="4" t="s" r="A50">
        <v>312</v>
      </c>
      <c s="11" t="n" r="B50">
        <v>6.4</v>
      </c>
    </row>
    <row spans="1:2" r="51">
      <c s="4" t="s" r="A51">
        <v>313</v>
      </c>
      <c s="11" t="n" r="B51">
        <v>4.4</v>
      </c>
    </row>
    <row spans="1:2" r="52">
      <c s="4" t="s" r="A52">
        <v>314</v>
      </c>
      <c s="5" t="n" r="B52">
        <v>1</v>
      </c>
    </row>
    <row spans="1:2" r="53">
      <c s="4" t="s" r="A53">
        <v>324</v>
      </c>
    </row>
    <row spans="1:2" r="54">
      <c s="3" t="s" r="A54">
        <v>292</v>
      </c>
    </row>
    <row spans="1:2" r="55">
      <c s="4" t="s" r="A55">
        <v>312</v>
      </c>
      <c s="11" t="n" r="B55">
        <v>6.1</v>
      </c>
    </row>
    <row spans="1:2" r="56">
      <c s="4" t="s" r="A56">
        <v>313</v>
      </c>
      <c s="11" t="n" r="B56">
        <v>4.25</v>
      </c>
    </row>
    <row spans="1:2" r="57">
      <c s="4" t="s" r="A57">
        <v>314</v>
      </c>
      <c s="5" t="n" r="B57">
        <v>1</v>
      </c>
    </row>
    <row spans="1:2" r="58">
      <c s="4" t="s" r="A58">
        <v>325</v>
      </c>
    </row>
    <row spans="1:2" r="59">
      <c s="3" t="s" r="A59">
        <v>292</v>
      </c>
    </row>
    <row spans="1:2" r="60">
      <c s="4" t="s" r="A60">
        <v>312</v>
      </c>
      <c s="11" t="n" r="B60">
        <v>5.75</v>
      </c>
    </row>
    <row spans="1:2" r="61">
      <c s="4" t="s" r="A61">
        <v>313</v>
      </c>
      <c s="5" t="n" r="B61">
        <v>4</v>
      </c>
    </row>
    <row spans="1:2" r="62">
      <c s="4" t="s" r="A62">
        <v>314</v>
      </c>
      <c s="5" t="n" r="B62">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14"/>
  </cols>
  <sheetData>
    <row spans="1:6" r="1">
      <c s="1" t="s" r="A1">
        <v>326</v>
      </c>
      <c s="2" t="s" r="B1">
        <v>25</v>
      </c>
      <c s="2" t="s" r="E1">
        <v>1</v>
      </c>
    </row>
    <row spans="1:6" r="2">
      <c s="2" t="s" r="B2">
        <v>2</v>
      </c>
      <c s="2" t="s" r="C2">
        <v>327</v>
      </c>
      <c s="2" t="s" r="D2">
        <v>26</v>
      </c>
      <c s="2" t="s" r="E2">
        <v>2</v>
      </c>
      <c s="2" t="s" r="F2">
        <v>26</v>
      </c>
    </row>
    <row spans="1:6" r="3">
      <c s="3" t="s" r="A3">
        <v>182</v>
      </c>
    </row>
    <row spans="1:6" r="4">
      <c s="4" t="s" r="A4">
        <v>150</v>
      </c>
      <c s="7" t="n" r="C4">
        <v>3100</v>
      </c>
      <c s="7" t="n" r="E4">
        <v>-3154</v>
      </c>
      <c s="7" t="n" r="F4">
        <v>-1915</v>
      </c>
    </row>
    <row spans="1:6" r="5">
      <c s="3" t="s" r="A5">
        <v>328</v>
      </c>
    </row>
    <row spans="1:6" r="6">
      <c s="4" t="s" r="A6">
        <v>329</v>
      </c>
      <c s="4" t="s" r="B6">
        <v>330</v>
      </c>
      <c s="4" t="s" r="D6">
        <v>331</v>
      </c>
      <c s="4" t="s" r="E6">
        <v>332</v>
      </c>
      <c s="4" t="s" r="F6">
        <v>333</v>
      </c>
    </row>
    <row spans="1:6" r="7">
      <c s="4" t="s" r="A7">
        <v>334</v>
      </c>
    </row>
    <row spans="1:6" r="8">
      <c s="3" t="s" r="A8">
        <v>328</v>
      </c>
    </row>
    <row spans="1:6" r="9">
      <c s="4" t="s" r="A9">
        <v>335</v>
      </c>
      <c s="7" t="n" r="B9">
        <v>631</v>
      </c>
      <c s="7" t="n" r="E9">
        <v>631</v>
      </c>
    </row>
    <row spans="1:6" r="10">
      <c s="4" t="s" r="A10">
        <v>336</v>
      </c>
    </row>
    <row spans="1:6" r="11">
      <c s="3" t="s" r="A11">
        <v>328</v>
      </c>
    </row>
    <row spans="1:6" r="12">
      <c s="4" t="s" r="A12">
        <v>335</v>
      </c>
      <c s="7" t="n" r="B12">
        <v>128</v>
      </c>
      <c s="7" t="n" r="E12">
        <v>12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57</v>
      </c>
    </row>
    <row spans="1:3" r="2">
      <c s="3" t="s" r="A2">
        <v>58</v>
      </c>
    </row>
    <row spans="1:3" r="3">
      <c s="4" t="s" r="A3">
        <v>59</v>
      </c>
      <c s="7" t="n" r="B3">
        <v>13938</v>
      </c>
      <c s="7" t="n" r="C3">
        <v>15639</v>
      </c>
    </row>
    <row spans="1:3" r="4">
      <c s="4" t="s" r="A4">
        <v>60</v>
      </c>
      <c s="5" t="n" r="B4">
        <v>569</v>
      </c>
      <c s="5" t="n" r="C4">
        <v>0</v>
      </c>
    </row>
    <row spans="1:3" r="5">
      <c s="4" t="s" r="A5">
        <v>61</v>
      </c>
      <c s="5" t="n" r="B5">
        <v>1487</v>
      </c>
      <c s="5" t="n" r="C5">
        <v>1573</v>
      </c>
    </row>
    <row spans="1:3" r="6">
      <c s="4" t="s" r="A6">
        <v>62</v>
      </c>
      <c s="5" t="n" r="B6">
        <v>759</v>
      </c>
      <c s="5" t="n" r="C6">
        <v>3095</v>
      </c>
    </row>
    <row spans="1:3" r="7">
      <c s="4" t="s" r="A7">
        <v>63</v>
      </c>
      <c s="5" t="n" r="B7">
        <v>1603</v>
      </c>
      <c s="5" t="n" r="C7">
        <v>0</v>
      </c>
    </row>
    <row spans="1:3" r="8">
      <c s="4" t="s" r="A8">
        <v>64</v>
      </c>
      <c s="5" t="n" r="B8">
        <v>4366</v>
      </c>
      <c s="5" t="n" r="C8">
        <v>2833</v>
      </c>
    </row>
    <row spans="1:3" r="9">
      <c s="4" t="s" r="A9">
        <v>65</v>
      </c>
      <c s="5" t="n" r="B9">
        <v>2500</v>
      </c>
      <c s="5" t="n" r="C9">
        <v>0</v>
      </c>
    </row>
    <row spans="1:3" r="10">
      <c s="4" t="s" r="A10">
        <v>66</v>
      </c>
      <c s="5" t="n" r="B10">
        <v>25222</v>
      </c>
      <c s="5" t="n" r="C10">
        <v>23140</v>
      </c>
    </row>
    <row spans="1:3" r="11">
      <c s="4" t="s" r="A11">
        <v>67</v>
      </c>
      <c s="5" t="n" r="B11">
        <v>100134</v>
      </c>
      <c s="5" t="n" r="C11">
        <v>95040</v>
      </c>
    </row>
    <row spans="1:3" r="12">
      <c s="3" t="s" r="A12">
        <v>68</v>
      </c>
    </row>
    <row spans="1:3" r="13">
      <c s="4" t="s" r="A13">
        <v>69</v>
      </c>
      <c s="5" t="n" r="B13">
        <v>16480</v>
      </c>
      <c s="5" t="n" r="C13">
        <v>16480</v>
      </c>
    </row>
    <row spans="1:3" r="14">
      <c s="4" t="s" r="A14">
        <v>70</v>
      </c>
      <c s="5" t="n" r="B14">
        <v>1997</v>
      </c>
      <c s="5" t="n" r="C14">
        <v>3382</v>
      </c>
    </row>
    <row spans="1:3" r="15">
      <c s="4" t="s" r="A15">
        <v>71</v>
      </c>
      <c s="5" t="n" r="B15">
        <v>659</v>
      </c>
      <c s="5" t="n" r="C15">
        <v>178</v>
      </c>
    </row>
    <row spans="1:3" r="16">
      <c s="4" t="s" r="A16">
        <v>72</v>
      </c>
      <c s="5" t="n" r="B16">
        <v>1757</v>
      </c>
      <c s="5" t="n" r="C16">
        <v>2650</v>
      </c>
    </row>
    <row spans="1:3" r="17">
      <c s="4" t="s" r="A17">
        <v>73</v>
      </c>
      <c s="5" t="n" r="B17">
        <v>37</v>
      </c>
      <c s="5" t="n" r="C17">
        <v>74</v>
      </c>
    </row>
    <row spans="1:3" r="18">
      <c s="4" t="s" r="A18">
        <v>74</v>
      </c>
      <c s="5" t="n" r="B18">
        <v>20930</v>
      </c>
      <c s="5" t="n" r="C18">
        <v>22764</v>
      </c>
    </row>
    <row spans="1:3" r="19">
      <c s="4" t="s" r="A19">
        <v>75</v>
      </c>
      <c s="5" t="n" r="B19">
        <v>146286</v>
      </c>
      <c s="5" t="n" r="C19">
        <v>140944</v>
      </c>
    </row>
    <row spans="1:3" r="20">
      <c s="3" t="s" r="A20">
        <v>76</v>
      </c>
    </row>
    <row spans="1:3" r="21">
      <c s="4" t="s" r="A21">
        <v>77</v>
      </c>
      <c s="5" t="n" r="B21">
        <v>4273</v>
      </c>
      <c s="5" t="n" r="C21">
        <v>4102</v>
      </c>
    </row>
    <row spans="1:3" r="22">
      <c s="4" t="s" r="A22">
        <v>78</v>
      </c>
      <c s="5" t="n" r="B22">
        <v>1418</v>
      </c>
      <c s="5" t="n" r="C22">
        <v>1638</v>
      </c>
    </row>
    <row spans="1:3" r="23">
      <c s="4" t="s" r="A23">
        <v>79</v>
      </c>
      <c s="5" t="n" r="B23">
        <v>1736</v>
      </c>
      <c s="5" t="n" r="C23">
        <v>1709</v>
      </c>
    </row>
    <row spans="1:3" r="24">
      <c s="4" t="s" r="A24">
        <v>80</v>
      </c>
      <c s="5" t="n" r="B24">
        <v>2461</v>
      </c>
      <c s="5" t="n" r="C24">
        <v>3743</v>
      </c>
    </row>
    <row spans="1:3" r="25">
      <c s="4" t="s" r="A25">
        <v>81</v>
      </c>
      <c s="5" t="n" r="B25">
        <v>3185</v>
      </c>
      <c s="5" t="n" r="C25">
        <v>3704</v>
      </c>
    </row>
    <row spans="1:3" r="26">
      <c s="4" t="s" r="A26">
        <v>82</v>
      </c>
      <c s="5" t="n" r="B26">
        <v>999</v>
      </c>
      <c s="5" t="n" r="C26">
        <v>901</v>
      </c>
    </row>
    <row spans="1:3" r="27">
      <c s="4" t="s" r="A27">
        <v>83</v>
      </c>
      <c s="5" t="n" r="B27">
        <v>657</v>
      </c>
      <c s="5" t="n" r="C27">
        <v>690</v>
      </c>
    </row>
    <row spans="1:3" r="28">
      <c s="4" t="s" r="A28">
        <v>84</v>
      </c>
      <c s="5" t="n" r="B28">
        <v>6000</v>
      </c>
      <c s="5" t="n" r="C28">
        <v>1337</v>
      </c>
    </row>
    <row spans="1:3" r="29">
      <c s="4" t="s" r="A29">
        <v>85</v>
      </c>
      <c s="5" t="n" r="B29">
        <v>20729</v>
      </c>
      <c s="5" t="n" r="C29">
        <v>17824</v>
      </c>
    </row>
    <row spans="1:3" r="30">
      <c s="4" t="s" r="A30">
        <v>86</v>
      </c>
      <c s="5" t="n" r="B30">
        <v>62000</v>
      </c>
      <c s="5" t="n" r="C30">
        <v>59294</v>
      </c>
    </row>
    <row spans="1:3" r="31">
      <c s="4" t="s" r="A31">
        <v>82</v>
      </c>
      <c s="5" t="n" r="B31">
        <v>232</v>
      </c>
      <c s="5" t="n" r="C31">
        <v>99</v>
      </c>
    </row>
    <row spans="1:3" r="32">
      <c s="4" t="s" r="A32">
        <v>87</v>
      </c>
      <c s="5" t="n" r="B32">
        <v>5690</v>
      </c>
      <c s="5" t="n" r="C32">
        <v>6230</v>
      </c>
    </row>
    <row spans="1:3" r="33">
      <c s="4" t="s" r="A33">
        <v>88</v>
      </c>
      <c s="7" t="n" r="B33">
        <v>88651</v>
      </c>
      <c s="7" t="n" r="C33">
        <v>83447</v>
      </c>
    </row>
    <row spans="1:3" r="34">
      <c s="4" t="s" r="A34">
        <v>89</v>
      </c>
      <c s="4" t="s" r="B34">
        <v>90</v>
      </c>
      <c s="4" t="s" r="C34">
        <v>90</v>
      </c>
    </row>
    <row spans="1:3" r="35">
      <c s="3" t="s" r="A35">
        <v>91</v>
      </c>
    </row>
    <row spans="1:3" r="36">
      <c s="4" t="s" r="A36">
        <v>92</v>
      </c>
      <c s="7" t="n" r="B36">
        <v>2</v>
      </c>
      <c s="7" t="n" r="C36">
        <v>2</v>
      </c>
    </row>
    <row spans="1:3" r="37">
      <c s="4" t="s" r="A37">
        <v>93</v>
      </c>
      <c s="5" t="n" r="B37">
        <v>46163</v>
      </c>
      <c s="5" t="n" r="C37">
        <v>45878</v>
      </c>
    </row>
    <row spans="1:3" r="38">
      <c s="4" t="s" r="A38">
        <v>94</v>
      </c>
      <c s="5" t="n" r="B38">
        <v>-1654</v>
      </c>
      <c s="5" t="n" r="C38">
        <v>-1654</v>
      </c>
    </row>
    <row spans="1:3" r="39">
      <c s="4" t="s" r="A39">
        <v>95</v>
      </c>
      <c s="5" t="n" r="B39">
        <v>13124</v>
      </c>
      <c s="5" t="n" r="C39">
        <v>13271</v>
      </c>
    </row>
    <row spans="1:3" r="40">
      <c s="4" t="s" r="A40">
        <v>96</v>
      </c>
      <c s="5" t="n" r="B40">
        <v>57635</v>
      </c>
      <c s="5" t="n" r="C40">
        <v>57497</v>
      </c>
    </row>
    <row spans="1:3" r="41">
      <c s="4" t="s" r="A41">
        <v>97</v>
      </c>
      <c s="7" t="n" r="B41">
        <v>146286</v>
      </c>
      <c s="7" t="n" r="C41">
        <v>1409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5"/>
  </cols>
  <sheetData>
    <row spans="1:2" r="1">
      <c s="1" t="s" r="A1">
        <v>337</v>
      </c>
      <c s="2" t="s" r="B1">
        <v>1</v>
      </c>
    </row>
    <row spans="1:2" r="2">
      <c s="2" t="s" r="B2">
        <v>2</v>
      </c>
    </row>
    <row spans="1:2" r="3">
      <c s="4" t="s" r="A3">
        <v>338</v>
      </c>
    </row>
    <row spans="1:2" r="4">
      <c s="3" t="s" r="A4">
        <v>339</v>
      </c>
    </row>
    <row spans="1:2" r="5">
      <c s="4" t="s" r="A5">
        <v>340</v>
      </c>
      <c s="12" t="n" r="B5">
        <v>2018</v>
      </c>
    </row>
    <row spans="1:2" r="6">
      <c s="4" t="s" r="A6">
        <v>341</v>
      </c>
    </row>
    <row spans="1:2" r="7">
      <c s="3" t="s" r="A7">
        <v>339</v>
      </c>
    </row>
    <row spans="1:2" r="8">
      <c s="4" t="s" r="A8">
        <v>340</v>
      </c>
      <c s="13" t="n" r="B8">
        <v>20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2"/>
  </cols>
  <sheetData>
    <row spans="1:2" r="1">
      <c s="1" t="s" r="A1">
        <v>342</v>
      </c>
      <c s="2" t="s" r="B1">
        <v>1</v>
      </c>
    </row>
    <row spans="1:2" r="2">
      <c s="2" t="s" r="B2">
        <v>343</v>
      </c>
    </row>
    <row spans="1:2" r="3">
      <c s="3" t="s" r="A3">
        <v>339</v>
      </c>
    </row>
    <row spans="1:2" r="4">
      <c s="4" t="s" r="A4">
        <v>344</v>
      </c>
      <c s="7" t="n" r="B4">
        <v>77500</v>
      </c>
    </row>
    <row spans="1:2" r="5">
      <c s="4" t="s" r="A5">
        <v>345</v>
      </c>
      <c s="4" t="s" r="B5">
        <v>346</v>
      </c>
    </row>
    <row spans="1:2" r="6">
      <c s="4" t="s" r="A6">
        <v>347</v>
      </c>
      <c s="7" t="n" r="B6">
        <v>3650000</v>
      </c>
    </row>
    <row spans="1:2" r="7">
      <c s="4" t="s" r="A7">
        <v>348</v>
      </c>
      <c s="7" t="n" r="B7">
        <v>15500000</v>
      </c>
    </row>
    <row spans="1:2" r="8">
      <c s="4" t="s" r="A8">
        <v>349</v>
      </c>
      <c s="4" t="s" r="B8">
        <v>346</v>
      </c>
    </row>
    <row spans="1:2" r="9">
      <c s="4" t="s" r="A9">
        <v>350</v>
      </c>
      <c s="4" t="s" r="B9">
        <v>351</v>
      </c>
    </row>
    <row spans="1:2" r="10">
      <c s="4" t="s" r="A10">
        <v>352</v>
      </c>
      <c s="7" t="n" r="B10">
        <v>17100000</v>
      </c>
    </row>
    <row spans="1:2" r="11">
      <c s="4" t="s" r="A11">
        <v>353</v>
      </c>
      <c s="7" t="n" r="B11">
        <v>2000000</v>
      </c>
    </row>
    <row spans="1:2" r="12">
      <c s="4" t="s" r="A12">
        <v>354</v>
      </c>
    </row>
    <row spans="1:2" r="13">
      <c s="3" t="s" r="A13">
        <v>339</v>
      </c>
    </row>
    <row spans="1:2" r="14">
      <c s="4" t="s" r="A14">
        <v>355</v>
      </c>
      <c s="5" t="n" r="B14">
        <v>31</v>
      </c>
    </row>
    <row spans="1:2" r="15">
      <c s="4" t="s" r="A15">
        <v>356</v>
      </c>
    </row>
    <row spans="1:2" r="16">
      <c s="3" t="s" r="A16">
        <v>339</v>
      </c>
    </row>
    <row spans="1:2" r="17">
      <c s="4" t="s" r="A17">
        <v>355</v>
      </c>
      <c s="5" t="n" r="B17">
        <v>7</v>
      </c>
    </row>
    <row spans="1:2" r="18">
      <c s="4" t="s" r="A18">
        <v>357</v>
      </c>
      <c s="5" t="n" r="B18">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t="s" r="A1">
        <v>358</v>
      </c>
      <c s="2" t="s" r="B1">
        <v>359</v>
      </c>
      <c s="2" t="s" r="C1">
        <v>225</v>
      </c>
      <c s="2" t="s" r="D1">
        <v>230</v>
      </c>
    </row>
    <row spans="1:4" r="2">
      <c s="3" t="s" r="A2">
        <v>227</v>
      </c>
    </row>
    <row spans="1:4" r="3">
      <c s="4" t="s" r="A3">
        <v>360</v>
      </c>
      <c s="7" t="n" r="B3">
        <v>2500000</v>
      </c>
    </row>
    <row spans="1:4" r="4">
      <c s="4" t="s" r="A4">
        <v>361</v>
      </c>
      <c s="5" t="n" r="B4">
        <v>4</v>
      </c>
    </row>
    <row spans="1:4" r="5">
      <c s="4" t="s" r="A5">
        <v>362</v>
      </c>
      <c s="4" t="s" r="B5">
        <v>363</v>
      </c>
    </row>
    <row spans="1:4" r="6">
      <c s="4" t="s" r="A6">
        <v>364</v>
      </c>
      <c s="7" t="n" r="B6">
        <v>100000</v>
      </c>
    </row>
    <row spans="1:4" r="7">
      <c s="4" t="s" r="A7">
        <v>273</v>
      </c>
    </row>
    <row spans="1:4" r="8">
      <c s="3" t="s" r="A8">
        <v>227</v>
      </c>
    </row>
    <row spans="1:4" r="9">
      <c s="4" t="s" r="A9">
        <v>228</v>
      </c>
      <c s="7" t="n" r="C9">
        <v>30000000</v>
      </c>
    </row>
    <row spans="1:4" r="10">
      <c s="4" t="s" r="A10">
        <v>365</v>
      </c>
      <c s="5" t="n" r="C10">
        <v>4700000</v>
      </c>
    </row>
    <row spans="1:4" r="11">
      <c s="4" t="s" r="A11">
        <v>366</v>
      </c>
      <c s="7" t="n" r="D11">
        <v>4500000</v>
      </c>
    </row>
    <row spans="1:4" r="12">
      <c s="4" t="s" r="A12">
        <v>367</v>
      </c>
    </row>
    <row spans="1:4" r="13">
      <c s="3" t="s" r="A13">
        <v>227</v>
      </c>
    </row>
    <row spans="1:4" r="14">
      <c s="4" t="s" r="A14">
        <v>228</v>
      </c>
      <c s="7" t="n" r="C14">
        <v>28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s>
  <sheetData>
    <row spans="1:7" r="1">
      <c s="1" t="s" r="A1">
        <v>368</v>
      </c>
      <c s="2" t="s" r="B1">
        <v>369</v>
      </c>
      <c s="2" t="s" r="C1">
        <v>25</v>
      </c>
    </row>
    <row spans="1:7" r="2">
      <c s="2" t="s" r="B2">
        <v>370</v>
      </c>
      <c s="2" t="s" r="C2">
        <v>371</v>
      </c>
      <c s="2" t="s" r="D2">
        <v>233</v>
      </c>
      <c s="2" t="s" r="E2">
        <v>372</v>
      </c>
      <c s="2" t="s" r="F2">
        <v>373</v>
      </c>
      <c s="2" t="s" r="G2">
        <v>374</v>
      </c>
    </row>
    <row spans="1:7" r="3">
      <c s="3" t="s" r="A3">
        <v>339</v>
      </c>
    </row>
    <row spans="1:7" r="4">
      <c s="4" t="s" r="A4">
        <v>375</v>
      </c>
      <c s="7" t="n" r="D4">
        <v>134704</v>
      </c>
      <c s="7" t="n" r="F4">
        <v>124882</v>
      </c>
    </row>
    <row spans="1:7" r="5">
      <c s="4" t="s" r="A5">
        <v>78</v>
      </c>
      <c s="5" t="n" r="D5">
        <v>1418</v>
      </c>
      <c s="5" t="n" r="F5">
        <v>1638</v>
      </c>
    </row>
    <row spans="1:7" r="6">
      <c s="4" t="s" r="A6">
        <v>376</v>
      </c>
      <c s="7" t="n" r="F6">
        <v>1600</v>
      </c>
    </row>
    <row spans="1:7" r="7">
      <c s="4" t="s" r="A7">
        <v>377</v>
      </c>
      <c s="7" t="n" r="B7">
        <v>237</v>
      </c>
    </row>
    <row spans="1:7" r="8">
      <c s="4" t="s" r="A8">
        <v>378</v>
      </c>
      <c s="7" t="n" r="E8">
        <v>650000</v>
      </c>
    </row>
    <row spans="1:7" r="9">
      <c s="4" t="s" r="A9">
        <v>379</v>
      </c>
    </row>
    <row spans="1:7" r="10">
      <c s="3" t="s" r="A10">
        <v>339</v>
      </c>
    </row>
    <row spans="1:7" r="11">
      <c s="4" t="s" r="A11">
        <v>380</v>
      </c>
      <c s="5" t="n" r="D11">
        <v>1600</v>
      </c>
    </row>
    <row spans="1:7" r="12">
      <c s="4" t="s" r="A12">
        <v>381</v>
      </c>
    </row>
    <row spans="1:7" r="13">
      <c s="3" t="s" r="A13">
        <v>339</v>
      </c>
    </row>
    <row spans="1:7" r="14">
      <c s="4" t="s" r="A14">
        <v>382</v>
      </c>
      <c s="7" t="n" r="C14">
        <v>1700</v>
      </c>
    </row>
    <row spans="1:7" r="15">
      <c s="4" t="s" r="A15">
        <v>295</v>
      </c>
    </row>
    <row spans="1:7" r="16">
      <c s="3" t="s" r="A16">
        <v>339</v>
      </c>
    </row>
    <row spans="1:7" r="17">
      <c s="4" t="s" r="A17">
        <v>267</v>
      </c>
      <c s="5" t="n" r="G17">
        <v>129</v>
      </c>
    </row>
    <row spans="1:7" r="18">
      <c s="4" t="s" r="A18">
        <v>375</v>
      </c>
      <c s="5" t="n" r="D18">
        <v>20500</v>
      </c>
    </row>
    <row spans="1:7" r="19">
      <c s="4" t="s" r="A19">
        <v>78</v>
      </c>
      <c s="5" t="n" r="D19">
        <v>1400</v>
      </c>
    </row>
    <row spans="1:7" r="20">
      <c s="4" t="s" r="A20">
        <v>383</v>
      </c>
      <c s="7" t="n" r="D20">
        <v>5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s>
  <sheetData>
    <row spans="1:8" r="1">
      <c s="1" t="s" r="A1">
        <v>384</v>
      </c>
      <c s="2" t="s" r="B1">
        <v>385</v>
      </c>
      <c s="2" t="s" r="C1">
        <v>386</v>
      </c>
      <c s="2" t="s" r="D1">
        <v>387</v>
      </c>
      <c s="2" t="s" r="E1">
        <v>2</v>
      </c>
      <c s="2" t="s" r="F1">
        <v>26</v>
      </c>
      <c s="2" t="s" r="G1">
        <v>2</v>
      </c>
      <c s="2" t="s" r="H1">
        <v>26</v>
      </c>
    </row>
    <row spans="1:8" r="2">
      <c s="3" t="s" r="A2">
        <v>388</v>
      </c>
    </row>
    <row spans="1:8" r="3">
      <c s="4" t="s" r="A3">
        <v>389</v>
      </c>
      <c s="9" t="n" r="E3">
        <v>0.1</v>
      </c>
      <c s="9" t="n" r="F3">
        <v>0.1</v>
      </c>
      <c s="9" t="n" r="G3">
        <v>0.3</v>
      </c>
      <c s="9" t="n" r="H3">
        <v>0.2</v>
      </c>
    </row>
    <row spans="1:8" r="4">
      <c s="4" t="s" r="A4">
        <v>390</v>
      </c>
    </row>
    <row spans="1:8" r="5">
      <c s="3" t="s" r="A5">
        <v>388</v>
      </c>
    </row>
    <row spans="1:8" r="6">
      <c s="4" t="s" r="A6">
        <v>391</v>
      </c>
      <c s="5" t="n" r="B6">
        <v>320000</v>
      </c>
      <c s="5" t="n" r="G6">
        <v>620000</v>
      </c>
    </row>
    <row spans="1:8" r="7">
      <c s="4" t="s" r="A7">
        <v>392</v>
      </c>
      <c s="8" t="n" r="B7">
        <v>1.51</v>
      </c>
      <c s="8" t="n" r="G7">
        <v>1.44</v>
      </c>
    </row>
    <row spans="1:8" r="8">
      <c s="4" t="s" r="A8">
        <v>393</v>
      </c>
      <c s="4" t="s" r="B8">
        <v>394</v>
      </c>
    </row>
    <row spans="1:8" r="9">
      <c s="4" t="s" r="A9">
        <v>395</v>
      </c>
      <c s="14" t="n" r="E9">
        <v>0.7</v>
      </c>
      <c s="9" t="n" r="G9">
        <v>0.7</v>
      </c>
    </row>
    <row spans="1:8" r="10">
      <c s="4" t="s" r="A10">
        <v>396</v>
      </c>
      <c s="4" t="s" r="G10">
        <v>397</v>
      </c>
    </row>
    <row spans="1:8" r="11">
      <c s="4" t="s" r="A11">
        <v>398</v>
      </c>
      <c s="9" t="n" r="E11">
        <v>0.2</v>
      </c>
      <c s="9" t="n" r="G11">
        <v>0.2</v>
      </c>
    </row>
    <row spans="1:8" r="12">
      <c s="4" t="s" r="A12">
        <v>399</v>
      </c>
    </row>
    <row spans="1:8" r="13">
      <c s="3" t="s" r="A13">
        <v>388</v>
      </c>
    </row>
    <row spans="1:8" r="14">
      <c s="4" t="s" r="A14">
        <v>400</v>
      </c>
      <c s="5" t="n" r="B14">
        <v>92715</v>
      </c>
    </row>
    <row spans="1:8" r="15">
      <c s="4" t="s" r="A15">
        <v>401</v>
      </c>
    </row>
    <row spans="1:8" r="16">
      <c s="3" t="s" r="A16">
        <v>388</v>
      </c>
    </row>
    <row spans="1:8" r="17">
      <c s="4" t="s" r="A17">
        <v>391</v>
      </c>
      <c s="5" t="n" r="D17">
        <v>943834</v>
      </c>
    </row>
    <row spans="1:8" r="18">
      <c s="4" t="s" r="A18">
        <v>402</v>
      </c>
    </row>
    <row spans="1:8" r="19">
      <c s="3" t="s" r="A19">
        <v>388</v>
      </c>
    </row>
    <row spans="1:8" r="20">
      <c s="4" t="s" r="A20">
        <v>391</v>
      </c>
      <c s="5" t="n" r="C20">
        <v>300000</v>
      </c>
    </row>
    <row spans="1:8" r="21">
      <c s="4" t="s" r="A21">
        <v>403</v>
      </c>
    </row>
    <row spans="1:8" r="22">
      <c s="3" t="s" r="A22">
        <v>388</v>
      </c>
    </row>
    <row spans="1:8" r="23">
      <c s="4" t="s" r="A23">
        <v>404</v>
      </c>
      <c s="5" t="n" r="B23">
        <v>1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385</v>
      </c>
      <c s="2" t="s" r="C1">
        <v>2</v>
      </c>
    </row>
    <row spans="1:3" r="2">
      <c s="3" t="s" r="A2">
        <v>406</v>
      </c>
    </row>
    <row spans="1:3" r="3">
      <c s="4" t="s" r="A3">
        <v>407</v>
      </c>
      <c s="5" t="n" r="C3">
        <v>943834</v>
      </c>
    </row>
    <row spans="1:3" r="4">
      <c s="4" t="s" r="A4">
        <v>408</v>
      </c>
      <c s="5" t="n" r="B4">
        <v>320000</v>
      </c>
      <c s="5" t="n" r="C4">
        <v>620000</v>
      </c>
    </row>
    <row spans="1:3" r="5">
      <c s="4" t="s" r="A5">
        <v>409</v>
      </c>
      <c s="5" t="n" r="C5">
        <v>0</v>
      </c>
    </row>
    <row spans="1:3" r="6">
      <c s="4" t="s" r="A6">
        <v>410</v>
      </c>
      <c s="5" t="n" r="C6">
        <v>0</v>
      </c>
    </row>
    <row spans="1:3" r="7">
      <c s="4" t="s" r="A7">
        <v>411</v>
      </c>
      <c s="5" t="n" r="C7">
        <v>1563834</v>
      </c>
    </row>
    <row spans="1:3" r="8">
      <c s="4" t="s" r="A8">
        <v>412</v>
      </c>
      <c s="5" t="n" r="C8">
        <v>0</v>
      </c>
    </row>
    <row spans="1:3" r="9">
      <c s="3" t="s" r="A9">
        <v>413</v>
      </c>
    </row>
    <row spans="1:3" r="10">
      <c s="4" t="s" r="A10">
        <v>414</v>
      </c>
      <c s="8" t="n" r="C10">
        <v>1.25</v>
      </c>
    </row>
    <row spans="1:3" r="11">
      <c s="4" t="s" r="A11">
        <v>415</v>
      </c>
      <c s="8" t="n" r="B11">
        <v>1.51</v>
      </c>
      <c s="11" t="n" r="C11">
        <v>1.44</v>
      </c>
    </row>
    <row spans="1:3" r="12">
      <c s="4" t="s" r="A12">
        <v>416</v>
      </c>
      <c s="5" t="n" r="C12">
        <v>0</v>
      </c>
    </row>
    <row spans="1:3" r="13">
      <c s="4" t="s" r="A13">
        <v>417</v>
      </c>
      <c s="5" t="n" r="C13">
        <v>0</v>
      </c>
    </row>
    <row spans="1:3" r="14">
      <c s="4" t="s" r="A14">
        <v>418</v>
      </c>
      <c s="11" t="n" r="C14">
        <v>1.33</v>
      </c>
    </row>
    <row spans="1:3" r="15">
      <c s="4" t="s" r="A15">
        <v>419</v>
      </c>
      <c s="8" t="n" r="C15">
        <v>1.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420</v>
      </c>
      <c s="2" t="s" r="B1">
        <v>25</v>
      </c>
      <c s="2" t="s" r="E1">
        <v>1</v>
      </c>
    </row>
    <row spans="1:6" r="2">
      <c s="2" t="s" r="B2">
        <v>2</v>
      </c>
      <c s="2" t="s" r="C2">
        <v>26</v>
      </c>
      <c s="2" t="s" r="D2">
        <v>259</v>
      </c>
      <c s="2" t="s" r="E2">
        <v>2</v>
      </c>
      <c s="2" t="s" r="F2">
        <v>26</v>
      </c>
    </row>
    <row spans="1:6" r="3">
      <c s="3" t="s" r="A3">
        <v>421</v>
      </c>
    </row>
    <row spans="1:6" r="4">
      <c s="4" t="s" r="A4">
        <v>422</v>
      </c>
      <c s="7" t="n" r="B4">
        <v>34266</v>
      </c>
      <c s="7" t="n" r="C4">
        <v>32917</v>
      </c>
      <c s="7" t="n" r="E4">
        <v>94076</v>
      </c>
      <c s="7" t="n" r="F4">
        <v>94676</v>
      </c>
    </row>
    <row spans="1:6" r="5">
      <c s="4" t="s" r="A5">
        <v>423</v>
      </c>
      <c s="5" t="n" r="B5">
        <v>7095</v>
      </c>
      <c s="5" t="n" r="C5">
        <v>6122</v>
      </c>
      <c s="5" t="n" r="E5">
        <v>14294</v>
      </c>
      <c s="5" t="n" r="F5">
        <v>13425</v>
      </c>
    </row>
    <row spans="1:6" r="6">
      <c s="4" t="s" r="A6">
        <v>39</v>
      </c>
      <c s="5" t="n" r="B6">
        <v>2203</v>
      </c>
      <c s="5" t="n" r="C6">
        <v>2398</v>
      </c>
      <c s="5" t="n" r="E6">
        <v>6225</v>
      </c>
      <c s="5" t="n" r="F6">
        <v>7165</v>
      </c>
    </row>
    <row spans="1:6" r="7">
      <c s="4" t="s" r="A7">
        <v>40</v>
      </c>
      <c s="5" t="n" r="B7">
        <v>0</v>
      </c>
      <c s="5" t="n" r="C7">
        <v>0</v>
      </c>
      <c s="5" t="n" r="E7">
        <v>0</v>
      </c>
      <c s="5" t="n" r="F7">
        <v>11547</v>
      </c>
    </row>
    <row spans="1:6" r="8">
      <c s="4" t="s" r="A8">
        <v>424</v>
      </c>
      <c s="5" t="n" r="E8">
        <v>-366</v>
      </c>
      <c s="5" t="n" r="F8">
        <v>51</v>
      </c>
    </row>
    <row spans="1:6" r="9">
      <c s="4" t="s" r="A9">
        <v>425</v>
      </c>
      <c s="5" t="n" r="B9">
        <v>21</v>
      </c>
      <c s="5" t="n" r="E9">
        <v>134</v>
      </c>
    </row>
    <row spans="1:6" r="10">
      <c s="4" t="s" r="A10">
        <v>426</v>
      </c>
      <c s="5" t="n" r="B10">
        <v>844</v>
      </c>
      <c s="5" t="n" r="C10">
        <v>936</v>
      </c>
      <c s="5" t="n" r="E10">
        <v>2964</v>
      </c>
      <c s="5" t="n" r="F10">
        <v>3091</v>
      </c>
    </row>
    <row spans="1:6" r="11">
      <c s="4" t="s" r="A11">
        <v>427</v>
      </c>
      <c s="5" t="n" r="B11">
        <v>709</v>
      </c>
      <c s="5" t="n" r="C11">
        <v>72</v>
      </c>
      <c s="5" t="n" r="E11">
        <v>760</v>
      </c>
      <c s="5" t="n" r="F11">
        <v>407</v>
      </c>
    </row>
    <row spans="1:6" r="12">
      <c s="4" t="s" r="A12">
        <v>116</v>
      </c>
      <c s="5" t="n" r="B12">
        <v>57</v>
      </c>
      <c s="5" t="n" r="C12">
        <v>59</v>
      </c>
      <c s="5" t="n" r="E12">
        <v>285</v>
      </c>
      <c s="5" t="n" r="F12">
        <v>219</v>
      </c>
    </row>
    <row spans="1:6" r="13">
      <c s="4" t="s" r="A13">
        <v>42</v>
      </c>
      <c s="5" t="n" r="B13">
        <v>3261</v>
      </c>
      <c s="5" t="n" r="C13">
        <v>2657</v>
      </c>
      <c s="5" t="n" r="E13">
        <v>4292</v>
      </c>
      <c s="5" t="n" r="F13">
        <v>-9055</v>
      </c>
    </row>
    <row spans="1:6" r="14">
      <c s="4" t="s" r="A14">
        <v>428</v>
      </c>
      <c s="5" t="n" r="B14">
        <v>1829</v>
      </c>
      <c s="5" t="n" r="C14">
        <v>1614</v>
      </c>
      <c s="5" t="n" r="E14">
        <v>4876</v>
      </c>
      <c s="5" t="n" r="F14">
        <v>4702</v>
      </c>
    </row>
    <row spans="1:6" r="15">
      <c s="4" t="s" r="A15">
        <v>45</v>
      </c>
      <c s="5" t="n" r="B15">
        <v>0</v>
      </c>
      <c s="5" t="n" r="C15">
        <v>1700</v>
      </c>
      <c s="5" t="n" r="E15">
        <v>0</v>
      </c>
      <c s="5" t="n" r="F15">
        <v>1700</v>
      </c>
    </row>
    <row spans="1:6" r="16">
      <c s="4" t="s" r="A16">
        <v>46</v>
      </c>
      <c s="5" t="n" r="B16">
        <v>0</v>
      </c>
      <c s="5" t="n" r="C16">
        <v>61</v>
      </c>
      <c s="5" t="n" r="E16">
        <v>-12</v>
      </c>
      <c s="5" t="n" r="F16">
        <v>68</v>
      </c>
    </row>
    <row spans="1:6" r="17">
      <c s="4" t="s" r="A17">
        <v>429</v>
      </c>
      <c s="5" t="n" r="B17">
        <v>1829</v>
      </c>
      <c s="5" t="n" r="C17">
        <v>3375</v>
      </c>
      <c s="5" t="n" r="E17">
        <v>4864</v>
      </c>
      <c s="5" t="n" r="F17">
        <v>6470</v>
      </c>
    </row>
    <row spans="1:6" r="18">
      <c s="4" t="s" r="A18">
        <v>48</v>
      </c>
      <c s="5" t="n" r="B18">
        <v>1432</v>
      </c>
      <c s="5" t="n" r="C18">
        <v>-718</v>
      </c>
      <c s="5" t="n" r="E18">
        <v>-572</v>
      </c>
      <c s="5" t="n" r="F18">
        <v>-15525</v>
      </c>
    </row>
    <row spans="1:6" r="19">
      <c s="4" t="s" r="A19">
        <v>49</v>
      </c>
      <c s="5" t="n" r="B19">
        <v>-603</v>
      </c>
      <c s="5" t="n" r="C19">
        <v>48</v>
      </c>
      <c s="5" t="n" r="E19">
        <v>-425</v>
      </c>
      <c s="5" t="n" r="F19">
        <v>-5186</v>
      </c>
    </row>
    <row spans="1:6" r="20">
      <c s="4" t="s" r="A20">
        <v>50</v>
      </c>
      <c s="5" t="n" r="B20">
        <v>2035</v>
      </c>
      <c s="5" t="n" r="C20">
        <v>-766</v>
      </c>
      <c s="5" t="n" r="E20">
        <v>-147</v>
      </c>
      <c s="5" t="n" r="F20">
        <v>-10339</v>
      </c>
    </row>
    <row spans="1:6" r="21">
      <c s="4" t="s" r="A21">
        <v>261</v>
      </c>
    </row>
    <row spans="1:6" r="22">
      <c s="3" t="s" r="A22">
        <v>421</v>
      </c>
    </row>
    <row spans="1:6" r="23">
      <c s="4" t="s" r="A23">
        <v>40</v>
      </c>
      <c s="7" t="n" r="D23">
        <v>11500</v>
      </c>
    </row>
    <row spans="1:6" r="24">
      <c s="4" t="s" r="A24">
        <v>430</v>
      </c>
    </row>
    <row spans="1:6" r="25">
      <c s="3" t="s" r="A25">
        <v>421</v>
      </c>
    </row>
    <row spans="1:6" r="26">
      <c s="4" t="s" r="A26">
        <v>422</v>
      </c>
      <c s="5" t="n" r="B26">
        <v>6809</v>
      </c>
      <c s="5" t="n" r="C26">
        <v>7134</v>
      </c>
      <c s="5" t="n" r="E26">
        <v>15665</v>
      </c>
      <c s="5" t="n" r="F26">
        <v>16543</v>
      </c>
    </row>
    <row spans="1:6" r="27">
      <c s="4" t="s" r="A27">
        <v>423</v>
      </c>
      <c s="5" t="n" r="B27">
        <v>2227</v>
      </c>
      <c s="5" t="n" r="C27">
        <v>2463</v>
      </c>
      <c s="5" t="n" r="E27">
        <v>3269</v>
      </c>
      <c s="5" t="n" r="F27">
        <v>3847</v>
      </c>
    </row>
    <row spans="1:6" r="28">
      <c s="4" t="s" r="A28">
        <v>39</v>
      </c>
      <c s="5" t="n" r="B28">
        <v>199</v>
      </c>
      <c s="5" t="n" r="C28">
        <v>209</v>
      </c>
      <c s="5" t="n" r="E28">
        <v>593</v>
      </c>
      <c s="5" t="n" r="F28">
        <v>640</v>
      </c>
    </row>
    <row spans="1:6" r="29">
      <c s="4" t="s" r="A29">
        <v>40</v>
      </c>
      <c s="5" t="n" r="F29">
        <v>0</v>
      </c>
    </row>
    <row spans="1:6" r="30">
      <c s="4" t="s" r="A30">
        <v>424</v>
      </c>
      <c s="5" t="n" r="E30">
        <v>80</v>
      </c>
      <c s="5" t="n" r="F30">
        <v>0</v>
      </c>
    </row>
    <row spans="1:6" r="31">
      <c s="4" t="s" r="A31">
        <v>425</v>
      </c>
      <c s="5" t="n" r="B31">
        <v>0</v>
      </c>
      <c s="5" t="n" r="E31">
        <v>0</v>
      </c>
    </row>
    <row spans="1:6" r="32">
      <c s="4" t="s" r="A32">
        <v>426</v>
      </c>
      <c s="5" t="n" r="B32">
        <v>0</v>
      </c>
      <c s="5" t="n" r="C32">
        <v>0</v>
      </c>
      <c s="5" t="n" r="E32">
        <v>0</v>
      </c>
      <c s="5" t="n" r="F32">
        <v>0</v>
      </c>
    </row>
    <row spans="1:6" r="33">
      <c s="4" t="s" r="A33">
        <v>427</v>
      </c>
      <c s="5" t="n" r="B33">
        <v>0</v>
      </c>
      <c s="5" t="n" r="C33">
        <v>0</v>
      </c>
      <c s="5" t="n" r="E33">
        <v>0</v>
      </c>
      <c s="5" t="n" r="F33">
        <v>0</v>
      </c>
    </row>
    <row spans="1:6" r="34">
      <c s="4" t="s" r="A34">
        <v>116</v>
      </c>
      <c s="5" t="n" r="B34">
        <v>0</v>
      </c>
      <c s="5" t="n" r="C34">
        <v>0</v>
      </c>
      <c s="5" t="n" r="E34">
        <v>0</v>
      </c>
      <c s="5" t="n" r="F34">
        <v>0</v>
      </c>
    </row>
    <row spans="1:6" r="35">
      <c s="4" t="s" r="A35">
        <v>42</v>
      </c>
      <c s="5" t="n" r="B35">
        <v>2028</v>
      </c>
      <c s="5" t="n" r="C35">
        <v>2254</v>
      </c>
      <c s="5" t="n" r="E35">
        <v>2596</v>
      </c>
      <c s="5" t="n" r="F35">
        <v>3207</v>
      </c>
    </row>
    <row spans="1:6" r="36">
      <c s="4" t="s" r="A36">
        <v>428</v>
      </c>
      <c s="5" t="n" r="B36">
        <v>0</v>
      </c>
      <c s="5" t="n" r="C36">
        <v>0</v>
      </c>
      <c s="5" t="n" r="E36">
        <v>0</v>
      </c>
      <c s="5" t="n" r="F36">
        <v>0</v>
      </c>
    </row>
    <row spans="1:6" r="37">
      <c s="4" t="s" r="A37">
        <v>45</v>
      </c>
      <c s="5" t="n" r="C37">
        <v>0</v>
      </c>
      <c s="5" t="n" r="F37">
        <v>0</v>
      </c>
    </row>
    <row spans="1:6" r="38">
      <c s="4" t="s" r="A38">
        <v>46</v>
      </c>
      <c s="5" t="n" r="C38">
        <v>21</v>
      </c>
      <c s="5" t="n" r="E38">
        <v>0</v>
      </c>
      <c s="5" t="n" r="F38">
        <v>20</v>
      </c>
    </row>
    <row spans="1:6" r="39">
      <c s="4" t="s" r="A39">
        <v>429</v>
      </c>
      <c s="5" t="n" r="B39">
        <v>0</v>
      </c>
      <c s="5" t="n" r="C39">
        <v>21</v>
      </c>
      <c s="5" t="n" r="E39">
        <v>0</v>
      </c>
      <c s="5" t="n" r="F39">
        <v>20</v>
      </c>
    </row>
    <row spans="1:6" r="40">
      <c s="4" t="s" r="A40">
        <v>48</v>
      </c>
      <c s="5" t="n" r="B40">
        <v>2028</v>
      </c>
      <c s="5" t="n" r="C40">
        <v>2233</v>
      </c>
      <c s="5" t="n" r="E40">
        <v>2596</v>
      </c>
      <c s="5" t="n" r="F40">
        <v>3187</v>
      </c>
    </row>
    <row spans="1:6" r="41">
      <c s="4" t="s" r="A41">
        <v>49</v>
      </c>
      <c s="5" t="n" r="B41">
        <v>0</v>
      </c>
      <c s="5" t="n" r="C41">
        <v>759</v>
      </c>
      <c s="5" t="n" r="E41">
        <v>0</v>
      </c>
      <c s="5" t="n" r="F41">
        <v>1084</v>
      </c>
    </row>
    <row spans="1:6" r="42">
      <c s="4" t="s" r="A42">
        <v>50</v>
      </c>
      <c s="5" t="n" r="B42">
        <v>2028</v>
      </c>
      <c s="5" t="n" r="C42">
        <v>1474</v>
      </c>
      <c s="5" t="n" r="E42">
        <v>2596</v>
      </c>
      <c s="5" t="n" r="F42">
        <v>2103</v>
      </c>
    </row>
    <row spans="1:6" r="43">
      <c s="4" t="s" r="A43">
        <v>431</v>
      </c>
    </row>
    <row spans="1:6" r="44">
      <c s="3" t="s" r="A44">
        <v>421</v>
      </c>
    </row>
    <row spans="1:6" r="45">
      <c s="4" t="s" r="A45">
        <v>422</v>
      </c>
      <c s="5" t="n" r="B45">
        <v>12563</v>
      </c>
      <c s="5" t="n" r="C45">
        <v>13399</v>
      </c>
      <c s="5" t="n" r="E45">
        <v>35444</v>
      </c>
      <c s="5" t="n" r="F45">
        <v>40188</v>
      </c>
    </row>
    <row spans="1:6" r="46">
      <c s="4" t="s" r="A46">
        <v>423</v>
      </c>
      <c s="5" t="n" r="B46">
        <v>2455</v>
      </c>
      <c s="5" t="n" r="C46">
        <v>1650</v>
      </c>
      <c s="5" t="n" r="E46">
        <v>3251</v>
      </c>
      <c s="5" t="n" r="F46">
        <v>2503</v>
      </c>
    </row>
    <row spans="1:6" r="47">
      <c s="4" t="s" r="A47">
        <v>39</v>
      </c>
      <c s="5" t="n" r="B47">
        <v>678</v>
      </c>
      <c s="5" t="n" r="C47">
        <v>766</v>
      </c>
      <c s="5" t="n" r="E47">
        <v>2039</v>
      </c>
      <c s="5" t="n" r="F47">
        <v>2305</v>
      </c>
    </row>
    <row spans="1:6" r="48">
      <c s="4" t="s" r="A48">
        <v>40</v>
      </c>
      <c s="5" t="n" r="F48">
        <v>11547</v>
      </c>
    </row>
    <row spans="1:6" r="49">
      <c s="4" t="s" r="A49">
        <v>424</v>
      </c>
      <c s="5" t="n" r="E49">
        <v>0</v>
      </c>
      <c s="5" t="n" r="F49">
        <v>8</v>
      </c>
    </row>
    <row spans="1:6" r="50">
      <c s="4" t="s" r="A50">
        <v>425</v>
      </c>
      <c s="5" t="n" r="B50">
        <v>0</v>
      </c>
      <c s="5" t="n" r="E50">
        <v>0</v>
      </c>
    </row>
    <row spans="1:6" r="51">
      <c s="4" t="s" r="A51">
        <v>426</v>
      </c>
      <c s="5" t="n" r="B51">
        <v>0</v>
      </c>
      <c s="5" t="n" r="C51">
        <v>0</v>
      </c>
      <c s="5" t="n" r="E51">
        <v>0</v>
      </c>
      <c s="5" t="n" r="F51">
        <v>0</v>
      </c>
    </row>
    <row spans="1:6" r="52">
      <c s="4" t="s" r="A52">
        <v>427</v>
      </c>
      <c s="5" t="n" r="B52">
        <v>0</v>
      </c>
      <c s="5" t="n" r="C52">
        <v>0</v>
      </c>
      <c s="5" t="n" r="E52">
        <v>0</v>
      </c>
      <c s="5" t="n" r="F52">
        <v>0</v>
      </c>
    </row>
    <row spans="1:6" r="53">
      <c s="4" t="s" r="A53">
        <v>116</v>
      </c>
      <c s="5" t="n" r="B53">
        <v>0</v>
      </c>
      <c s="5" t="n" r="C53">
        <v>0</v>
      </c>
      <c s="5" t="n" r="E53">
        <v>0</v>
      </c>
      <c s="5" t="n" r="F53">
        <v>0</v>
      </c>
    </row>
    <row spans="1:6" r="54">
      <c s="4" t="s" r="A54">
        <v>42</v>
      </c>
      <c s="5" t="n" r="B54">
        <v>1777</v>
      </c>
      <c s="5" t="n" r="C54">
        <v>884</v>
      </c>
      <c s="5" t="n" r="E54">
        <v>1212</v>
      </c>
      <c s="5" t="n" r="F54">
        <v>-11357</v>
      </c>
    </row>
    <row spans="1:6" r="55">
      <c s="4" t="s" r="A55">
        <v>428</v>
      </c>
      <c s="5" t="n" r="B55">
        <v>40</v>
      </c>
      <c s="5" t="n" r="C55">
        <v>62</v>
      </c>
      <c s="5" t="n" r="E55">
        <v>124</v>
      </c>
      <c s="5" t="n" r="F55">
        <v>157</v>
      </c>
    </row>
    <row spans="1:6" r="56">
      <c s="4" t="s" r="A56">
        <v>45</v>
      </c>
      <c s="5" t="n" r="C56">
        <v>0</v>
      </c>
      <c s="5" t="n" r="F56">
        <v>0</v>
      </c>
    </row>
    <row spans="1:6" r="57">
      <c s="4" t="s" r="A57">
        <v>46</v>
      </c>
      <c s="5" t="n" r="C57">
        <v>31</v>
      </c>
      <c s="5" t="n" r="E57">
        <v>-11</v>
      </c>
      <c s="5" t="n" r="F57">
        <v>31</v>
      </c>
    </row>
    <row spans="1:6" r="58">
      <c s="4" t="s" r="A58">
        <v>429</v>
      </c>
      <c s="5" t="n" r="B58">
        <v>40</v>
      </c>
      <c s="5" t="n" r="C58">
        <v>93</v>
      </c>
      <c s="5" t="n" r="E58">
        <v>113</v>
      </c>
      <c s="5" t="n" r="F58">
        <v>188</v>
      </c>
    </row>
    <row spans="1:6" r="59">
      <c s="4" t="s" r="A59">
        <v>48</v>
      </c>
      <c s="5" t="n" r="B59">
        <v>1737</v>
      </c>
      <c s="5" t="n" r="C59">
        <v>791</v>
      </c>
      <c s="5" t="n" r="E59">
        <v>1099</v>
      </c>
      <c s="5" t="n" r="F59">
        <v>-11545</v>
      </c>
    </row>
    <row spans="1:6" r="60">
      <c s="4" t="s" r="A60">
        <v>49</v>
      </c>
      <c s="5" t="n" r="B60">
        <v>-61</v>
      </c>
      <c s="5" t="n" r="C60">
        <v>471</v>
      </c>
      <c s="5" t="n" r="E60">
        <v>-61</v>
      </c>
      <c s="5" t="n" r="F60">
        <v>-3821</v>
      </c>
    </row>
    <row spans="1:6" r="61">
      <c s="4" t="s" r="A61">
        <v>50</v>
      </c>
      <c s="5" t="n" r="B61">
        <v>1798</v>
      </c>
      <c s="5" t="n" r="C61">
        <v>320</v>
      </c>
      <c s="5" t="n" r="E61">
        <v>1160</v>
      </c>
      <c s="5" t="n" r="F61">
        <v>-7724</v>
      </c>
    </row>
    <row spans="1:6" r="62">
      <c s="4" t="s" r="A62">
        <v>432</v>
      </c>
    </row>
    <row spans="1:6" r="63">
      <c s="3" t="s" r="A63">
        <v>421</v>
      </c>
    </row>
    <row spans="1:6" r="64">
      <c s="4" t="s" r="A64">
        <v>422</v>
      </c>
      <c s="5" t="n" r="B64">
        <v>14894</v>
      </c>
      <c s="5" t="n" r="C64">
        <v>12111</v>
      </c>
      <c s="5" t="n" r="E64">
        <v>42967</v>
      </c>
      <c s="5" t="n" r="F64">
        <v>36879</v>
      </c>
    </row>
    <row spans="1:6" r="65">
      <c s="4" t="s" r="A65">
        <v>423</v>
      </c>
      <c s="5" t="n" r="B65">
        <v>2413</v>
      </c>
      <c s="5" t="n" r="C65">
        <v>1736</v>
      </c>
      <c s="5" t="n" r="E65">
        <v>7774</v>
      </c>
      <c s="5" t="n" r="F65">
        <v>6009</v>
      </c>
    </row>
    <row spans="1:6" r="66">
      <c s="4" t="s" r="A66">
        <v>39</v>
      </c>
      <c s="5" t="n" r="B66">
        <v>1322</v>
      </c>
      <c s="5" t="n" r="C66">
        <v>1419</v>
      </c>
      <c s="5" t="n" r="E66">
        <v>3582</v>
      </c>
      <c s="5" t="n" r="F66">
        <v>4207</v>
      </c>
    </row>
    <row spans="1:6" r="67">
      <c s="4" t="s" r="A67">
        <v>40</v>
      </c>
      <c s="5" t="n" r="F67">
        <v>0</v>
      </c>
    </row>
    <row spans="1:6" r="68">
      <c s="4" t="s" r="A68">
        <v>424</v>
      </c>
      <c s="5" t="n" r="E68">
        <v>0</v>
      </c>
      <c s="5" t="n" r="F68">
        <v>13</v>
      </c>
    </row>
    <row spans="1:6" r="69">
      <c s="4" t="s" r="A69">
        <v>425</v>
      </c>
      <c s="5" t="n" r="B69">
        <v>21</v>
      </c>
      <c s="5" t="n" r="E69">
        <v>134</v>
      </c>
    </row>
    <row spans="1:6" r="70">
      <c s="4" t="s" r="A70">
        <v>426</v>
      </c>
      <c s="5" t="n" r="B70">
        <v>0</v>
      </c>
      <c s="5" t="n" r="C70">
        <v>0</v>
      </c>
      <c s="5" t="n" r="E70">
        <v>0</v>
      </c>
      <c s="5" t="n" r="F70">
        <v>0</v>
      </c>
    </row>
    <row spans="1:6" r="71">
      <c s="4" t="s" r="A71">
        <v>427</v>
      </c>
      <c s="5" t="n" r="B71">
        <v>0</v>
      </c>
      <c s="5" t="n" r="C71">
        <v>0</v>
      </c>
      <c s="5" t="n" r="E71">
        <v>0</v>
      </c>
      <c s="5" t="n" r="F71">
        <v>0</v>
      </c>
    </row>
    <row spans="1:6" r="72">
      <c s="4" t="s" r="A72">
        <v>116</v>
      </c>
      <c s="5" t="n" r="B72">
        <v>0</v>
      </c>
      <c s="5" t="n" r="C72">
        <v>0</v>
      </c>
      <c s="5" t="n" r="E72">
        <v>0</v>
      </c>
      <c s="5" t="n" r="F72">
        <v>0</v>
      </c>
    </row>
    <row spans="1:6" r="73">
      <c s="4" t="s" r="A73">
        <v>42</v>
      </c>
      <c s="5" t="n" r="B73">
        <v>1070</v>
      </c>
      <c s="5" t="n" r="C73">
        <v>317</v>
      </c>
      <c s="5" t="n" r="E73">
        <v>4058</v>
      </c>
      <c s="5" t="n" r="F73">
        <v>1789</v>
      </c>
    </row>
    <row spans="1:6" r="74">
      <c s="4" t="s" r="A74">
        <v>428</v>
      </c>
      <c s="5" t="n" r="B74">
        <v>4</v>
      </c>
      <c s="5" t="n" r="C74">
        <v>5</v>
      </c>
      <c s="5" t="n" r="E74">
        <v>13</v>
      </c>
      <c s="5" t="n" r="F74">
        <v>7</v>
      </c>
    </row>
    <row spans="1:6" r="75">
      <c s="4" t="s" r="A75">
        <v>45</v>
      </c>
      <c s="5" t="n" r="C75">
        <v>0</v>
      </c>
      <c s="5" t="n" r="F75">
        <v>0</v>
      </c>
    </row>
    <row spans="1:6" r="76">
      <c s="4" t="s" r="A76">
        <v>46</v>
      </c>
      <c s="5" t="n" r="C76">
        <v>9</v>
      </c>
      <c s="5" t="n" r="E76">
        <v>0</v>
      </c>
      <c s="5" t="n" r="F76">
        <v>17</v>
      </c>
    </row>
    <row spans="1:6" r="77">
      <c s="4" t="s" r="A77">
        <v>429</v>
      </c>
      <c s="5" t="n" r="B77">
        <v>4</v>
      </c>
      <c s="5" t="n" r="C77">
        <v>14</v>
      </c>
      <c s="5" t="n" r="E77">
        <v>13</v>
      </c>
      <c s="5" t="n" r="F77">
        <v>24</v>
      </c>
    </row>
    <row spans="1:6" r="78">
      <c s="4" t="s" r="A78">
        <v>48</v>
      </c>
      <c s="5" t="n" r="B78">
        <v>1066</v>
      </c>
      <c s="5" t="n" r="C78">
        <v>303</v>
      </c>
      <c s="5" t="n" r="E78">
        <v>4045</v>
      </c>
      <c s="5" t="n" r="F78">
        <v>1765</v>
      </c>
    </row>
    <row spans="1:6" r="79">
      <c s="4" t="s" r="A79">
        <v>49</v>
      </c>
      <c s="5" t="n" r="B79">
        <v>3</v>
      </c>
      <c s="5" t="n" r="C79">
        <v>103</v>
      </c>
      <c s="5" t="n" r="E79">
        <v>8</v>
      </c>
      <c s="5" t="n" r="F79">
        <v>600</v>
      </c>
    </row>
    <row spans="1:6" r="80">
      <c s="4" t="s" r="A80">
        <v>50</v>
      </c>
      <c s="5" t="n" r="B80">
        <v>1063</v>
      </c>
      <c s="5" t="n" r="C80">
        <v>200</v>
      </c>
      <c s="5" t="n" r="E80">
        <v>4037</v>
      </c>
      <c s="5" t="n" r="F80">
        <v>1165</v>
      </c>
    </row>
    <row spans="1:6" r="81">
      <c s="4" t="s" r="A81">
        <v>433</v>
      </c>
    </row>
    <row spans="1:6" r="82">
      <c s="3" t="s" r="A82">
        <v>421</v>
      </c>
    </row>
    <row spans="1:6" r="83">
      <c s="4" t="s" r="A83">
        <v>422</v>
      </c>
      <c s="5" t="n" r="B83">
        <v>0</v>
      </c>
      <c s="5" t="n" r="C83">
        <v>273</v>
      </c>
      <c s="5" t="n" r="E83">
        <v>0</v>
      </c>
      <c s="5" t="n" r="F83">
        <v>1066</v>
      </c>
    </row>
    <row spans="1:6" r="84">
      <c s="4" t="s" r="A84">
        <v>423</v>
      </c>
      <c s="5" t="n" r="B84">
        <v>0</v>
      </c>
      <c s="5" t="n" r="C84">
        <v>273</v>
      </c>
      <c s="5" t="n" r="E84">
        <v>0</v>
      </c>
      <c s="5" t="n" r="F84">
        <v>1066</v>
      </c>
    </row>
    <row spans="1:6" r="85">
      <c s="4" t="s" r="A85">
        <v>39</v>
      </c>
      <c s="5" t="n" r="B85">
        <v>0</v>
      </c>
      <c s="5" t="n" r="C85">
        <v>0</v>
      </c>
      <c s="5" t="n" r="E85">
        <v>0</v>
      </c>
      <c s="5" t="n" r="F85">
        <v>0</v>
      </c>
    </row>
    <row spans="1:6" r="86">
      <c s="4" t="s" r="A86">
        <v>40</v>
      </c>
      <c s="5" t="n" r="F86">
        <v>0</v>
      </c>
    </row>
    <row spans="1:6" r="87">
      <c s="4" t="s" r="A87">
        <v>424</v>
      </c>
      <c s="5" t="n" r="E87">
        <v>0</v>
      </c>
      <c s="5" t="n" r="F87">
        <v>0</v>
      </c>
    </row>
    <row spans="1:6" r="88">
      <c s="4" t="s" r="A88">
        <v>425</v>
      </c>
      <c s="5" t="n" r="B88">
        <v>0</v>
      </c>
      <c s="5" t="n" r="E88">
        <v>0</v>
      </c>
    </row>
    <row spans="1:6" r="89">
      <c s="4" t="s" r="A89">
        <v>426</v>
      </c>
      <c s="5" t="n" r="B89">
        <v>0</v>
      </c>
      <c s="5" t="n" r="C89">
        <v>0</v>
      </c>
      <c s="5" t="n" r="E89">
        <v>0</v>
      </c>
      <c s="5" t="n" r="F89">
        <v>0</v>
      </c>
    </row>
    <row spans="1:6" r="90">
      <c s="4" t="s" r="A90">
        <v>427</v>
      </c>
      <c s="5" t="n" r="B90">
        <v>709</v>
      </c>
      <c s="5" t="n" r="C90">
        <v>72</v>
      </c>
      <c s="5" t="n" r="E90">
        <v>760</v>
      </c>
      <c s="5" t="n" r="F90">
        <v>407</v>
      </c>
    </row>
    <row spans="1:6" r="91">
      <c s="4" t="s" r="A91">
        <v>116</v>
      </c>
      <c s="5" t="n" r="B91">
        <v>0</v>
      </c>
      <c s="5" t="n" r="C91">
        <v>0</v>
      </c>
      <c s="5" t="n" r="E91">
        <v>0</v>
      </c>
      <c s="5" t="n" r="F91">
        <v>0</v>
      </c>
    </row>
    <row spans="1:6" r="92">
      <c s="4" t="s" r="A92">
        <v>42</v>
      </c>
      <c s="5" t="n" r="B92">
        <v>-709</v>
      </c>
      <c s="5" t="n" r="C92">
        <v>201</v>
      </c>
      <c s="5" t="n" r="E92">
        <v>-760</v>
      </c>
      <c s="5" t="n" r="F92">
        <v>659</v>
      </c>
    </row>
    <row spans="1:6" r="93">
      <c s="4" t="s" r="A93">
        <v>428</v>
      </c>
      <c s="5" t="n" r="B93">
        <v>0</v>
      </c>
      <c s="5" t="n" r="C93">
        <v>0</v>
      </c>
      <c s="5" t="n" r="E93">
        <v>0</v>
      </c>
      <c s="5" t="n" r="F93">
        <v>0</v>
      </c>
    </row>
    <row spans="1:6" r="94">
      <c s="4" t="s" r="A94">
        <v>45</v>
      </c>
      <c s="5" t="n" r="C94">
        <v>0</v>
      </c>
      <c s="5" t="n" r="F94">
        <v>0</v>
      </c>
    </row>
    <row spans="1:6" r="95">
      <c s="4" t="s" r="A95">
        <v>46</v>
      </c>
      <c s="5" t="n" r="C95">
        <v>0</v>
      </c>
      <c s="5" t="n" r="E95">
        <v>0</v>
      </c>
      <c s="5" t="n" r="F95">
        <v>0</v>
      </c>
    </row>
    <row spans="1:6" r="96">
      <c s="4" t="s" r="A96">
        <v>429</v>
      </c>
      <c s="5" t="n" r="B96">
        <v>0</v>
      </c>
      <c s="5" t="n" r="C96">
        <v>0</v>
      </c>
      <c s="5" t="n" r="E96">
        <v>0</v>
      </c>
      <c s="5" t="n" r="F96">
        <v>0</v>
      </c>
    </row>
    <row spans="1:6" r="97">
      <c s="4" t="s" r="A97">
        <v>48</v>
      </c>
      <c s="5" t="n" r="B97">
        <v>-709</v>
      </c>
      <c s="5" t="n" r="C97">
        <v>201</v>
      </c>
      <c s="5" t="n" r="E97">
        <v>-760</v>
      </c>
      <c s="5" t="n" r="F97">
        <v>659</v>
      </c>
    </row>
    <row spans="1:6" r="98">
      <c s="4" t="s" r="A98">
        <v>49</v>
      </c>
      <c s="5" t="n" r="B98">
        <v>0</v>
      </c>
      <c s="5" t="n" r="C98">
        <v>159</v>
      </c>
      <c s="5" t="n" r="E98">
        <v>0</v>
      </c>
      <c s="5" t="n" r="F98">
        <v>212</v>
      </c>
    </row>
    <row spans="1:6" r="99">
      <c s="4" t="s" r="A99">
        <v>50</v>
      </c>
      <c s="5" t="n" r="B99">
        <v>-709</v>
      </c>
      <c s="5" t="n" r="C99">
        <v>42</v>
      </c>
      <c s="5" t="n" r="E99">
        <v>-760</v>
      </c>
      <c s="5" t="n" r="F99">
        <v>447</v>
      </c>
    </row>
    <row spans="1:6" r="100">
      <c s="4" t="s" r="A100">
        <v>434</v>
      </c>
    </row>
    <row spans="1:6" r="101">
      <c s="3" t="s" r="A101">
        <v>421</v>
      </c>
    </row>
    <row spans="1:6" r="102">
      <c s="4" t="s" r="A102">
        <v>422</v>
      </c>
      <c s="5" t="n" r="B102">
        <v>0</v>
      </c>
      <c s="5" t="n" r="C102">
        <v>0</v>
      </c>
      <c s="5" t="n" r="E102">
        <v>0</v>
      </c>
      <c s="5" t="n" r="F102">
        <v>0</v>
      </c>
    </row>
    <row spans="1:6" r="103">
      <c s="4" t="s" r="A103">
        <v>423</v>
      </c>
      <c s="5" t="n" r="B103">
        <v>0</v>
      </c>
      <c s="5" t="n" r="C103">
        <v>0</v>
      </c>
      <c s="5" t="n" r="E103">
        <v>0</v>
      </c>
      <c s="5" t="n" r="F103">
        <v>0</v>
      </c>
    </row>
    <row spans="1:6" r="104">
      <c s="4" t="s" r="A104">
        <v>39</v>
      </c>
      <c s="5" t="n" r="B104">
        <v>4</v>
      </c>
      <c s="5" t="n" r="C104">
        <v>4</v>
      </c>
      <c s="5" t="n" r="E104">
        <v>11</v>
      </c>
      <c s="5" t="n" r="F104">
        <v>13</v>
      </c>
    </row>
    <row spans="1:6" r="105">
      <c s="4" t="s" r="A105">
        <v>40</v>
      </c>
      <c s="5" t="n" r="F105">
        <v>0</v>
      </c>
    </row>
    <row spans="1:6" r="106">
      <c s="4" t="s" r="A106">
        <v>424</v>
      </c>
      <c s="5" t="n" r="E106">
        <v>-446</v>
      </c>
      <c s="5" t="n" r="F106">
        <v>30</v>
      </c>
    </row>
    <row spans="1:6" r="107">
      <c s="4" t="s" r="A107">
        <v>425</v>
      </c>
      <c s="5" t="n" r="B107">
        <v>0</v>
      </c>
      <c s="5" t="n" r="E107">
        <v>0</v>
      </c>
    </row>
    <row spans="1:6" r="108">
      <c s="4" t="s" r="A108">
        <v>426</v>
      </c>
      <c s="5" t="n" r="B108">
        <v>844</v>
      </c>
      <c s="5" t="n" r="C108">
        <v>936</v>
      </c>
      <c s="5" t="n" r="E108">
        <v>2964</v>
      </c>
      <c s="5" t="n" r="F108">
        <v>3091</v>
      </c>
    </row>
    <row spans="1:6" r="109">
      <c s="4" t="s" r="A109">
        <v>427</v>
      </c>
      <c s="5" t="n" r="B109">
        <v>0</v>
      </c>
      <c s="5" t="n" r="C109">
        <v>0</v>
      </c>
      <c s="5" t="n" r="E109">
        <v>0</v>
      </c>
      <c s="5" t="n" r="F109">
        <v>0</v>
      </c>
    </row>
    <row spans="1:6" r="110">
      <c s="4" t="s" r="A110">
        <v>116</v>
      </c>
      <c s="5" t="n" r="B110">
        <v>57</v>
      </c>
      <c s="5" t="n" r="C110">
        <v>59</v>
      </c>
      <c s="5" t="n" r="E110">
        <v>285</v>
      </c>
      <c s="5" t="n" r="F110">
        <v>219</v>
      </c>
    </row>
    <row spans="1:6" r="111">
      <c s="4" t="s" r="A111">
        <v>42</v>
      </c>
      <c s="5" t="n" r="B111">
        <v>-905</v>
      </c>
      <c s="5" t="n" r="C111">
        <v>-999</v>
      </c>
      <c s="5" t="n" r="E111">
        <v>-2814</v>
      </c>
      <c s="5" t="n" r="F111">
        <v>-3353</v>
      </c>
    </row>
    <row spans="1:6" r="112">
      <c s="4" t="s" r="A112">
        <v>428</v>
      </c>
      <c s="5" t="n" r="B112">
        <v>1785</v>
      </c>
      <c s="5" t="n" r="C112">
        <v>1547</v>
      </c>
      <c s="5" t="n" r="E112">
        <v>4739</v>
      </c>
      <c s="5" t="n" r="F112">
        <v>4538</v>
      </c>
    </row>
    <row spans="1:6" r="113">
      <c s="4" t="s" r="A113">
        <v>45</v>
      </c>
      <c s="5" t="n" r="C113">
        <v>1700</v>
      </c>
      <c s="5" t="n" r="F113">
        <v>1700</v>
      </c>
    </row>
    <row spans="1:6" r="114">
      <c s="4" t="s" r="A114">
        <v>46</v>
      </c>
      <c s="5" t="n" r="C114">
        <v>0</v>
      </c>
      <c s="5" t="n" r="E114">
        <v>-1</v>
      </c>
      <c s="5" t="n" r="F114">
        <v>0</v>
      </c>
    </row>
    <row spans="1:6" r="115">
      <c s="4" t="s" r="A115">
        <v>429</v>
      </c>
      <c s="5" t="n" r="B115">
        <v>1785</v>
      </c>
      <c s="5" t="n" r="C115">
        <v>3247</v>
      </c>
      <c s="5" t="n" r="E115">
        <v>4738</v>
      </c>
      <c s="5" t="n" r="F115">
        <v>6238</v>
      </c>
    </row>
    <row spans="1:6" r="116">
      <c s="4" t="s" r="A116">
        <v>48</v>
      </c>
      <c s="5" t="n" r="B116">
        <v>-2690</v>
      </c>
      <c s="5" t="n" r="C116">
        <v>-4246</v>
      </c>
      <c s="5" t="n" r="E116">
        <v>-7552</v>
      </c>
      <c s="5" t="n" r="F116">
        <v>-9591</v>
      </c>
    </row>
    <row spans="1:6" r="117">
      <c s="4" t="s" r="A117">
        <v>49</v>
      </c>
      <c s="5" t="n" r="B117">
        <v>-545</v>
      </c>
      <c s="5" t="n" r="C117">
        <v>-1444</v>
      </c>
      <c s="5" t="n" r="E117">
        <v>-372</v>
      </c>
      <c s="5" t="n" r="F117">
        <v>-3261</v>
      </c>
    </row>
    <row spans="1:6" r="118">
      <c s="4" t="s" r="A118">
        <v>50</v>
      </c>
      <c s="7" t="n" r="B118">
        <v>-2145</v>
      </c>
      <c s="7" t="n" r="C118">
        <v>-2802</v>
      </c>
      <c s="7" t="n" r="E118">
        <v>-7180</v>
      </c>
      <c s="7" t="n" r="F118">
        <v>-633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5</v>
      </c>
      <c s="2" t="s" r="B1">
        <v>2</v>
      </c>
      <c s="2" t="s" r="C1">
        <v>57</v>
      </c>
    </row>
    <row spans="1:3" r="2">
      <c s="3" t="s" r="A2">
        <v>421</v>
      </c>
    </row>
    <row spans="1:3" r="3">
      <c s="4" t="s" r="A3">
        <v>75</v>
      </c>
      <c s="7" t="n" r="B3">
        <v>146286</v>
      </c>
      <c s="7" t="n" r="C3">
        <v>140944</v>
      </c>
    </row>
    <row spans="1:3" r="4">
      <c s="4" t="s" r="A4">
        <v>436</v>
      </c>
      <c s="5" t="n" r="B4">
        <v>100134</v>
      </c>
      <c s="5" t="n" r="C4">
        <v>95040</v>
      </c>
    </row>
    <row spans="1:3" r="5">
      <c s="4" t="s" r="A5">
        <v>69</v>
      </c>
      <c s="5" t="n" r="B5">
        <v>16480</v>
      </c>
      <c s="5" t="n" r="C5">
        <v>16480</v>
      </c>
    </row>
    <row spans="1:3" r="6">
      <c s="4" t="s" r="A6">
        <v>437</v>
      </c>
      <c s="5" t="n" r="B6">
        <v>88651</v>
      </c>
      <c s="5" t="n" r="C6">
        <v>83447</v>
      </c>
    </row>
    <row spans="1:3" r="7">
      <c s="4" t="s" r="A7">
        <v>430</v>
      </c>
    </row>
    <row spans="1:3" r="8">
      <c s="3" t="s" r="A8">
        <v>421</v>
      </c>
    </row>
    <row spans="1:3" r="9">
      <c s="4" t="s" r="A9">
        <v>75</v>
      </c>
      <c s="5" t="n" r="B9">
        <v>12110</v>
      </c>
      <c s="5" t="n" r="C9">
        <v>12471</v>
      </c>
    </row>
    <row spans="1:3" r="10">
      <c s="4" t="s" r="A10">
        <v>436</v>
      </c>
      <c s="5" t="n" r="B10">
        <v>6220</v>
      </c>
      <c s="5" t="n" r="C10">
        <v>6656</v>
      </c>
    </row>
    <row spans="1:3" r="11">
      <c s="4" t="s" r="A11">
        <v>69</v>
      </c>
      <c s="5" t="n" r="B11">
        <v>1809</v>
      </c>
      <c s="5" t="n" r="C11">
        <v>1809</v>
      </c>
    </row>
    <row spans="1:3" r="12">
      <c s="4" t="s" r="A12">
        <v>437</v>
      </c>
      <c s="5" t="n" r="B12">
        <v>1649</v>
      </c>
      <c s="5" t="n" r="C12">
        <v>1970</v>
      </c>
    </row>
    <row spans="1:3" r="13">
      <c s="4" t="s" r="A13">
        <v>431</v>
      </c>
    </row>
    <row spans="1:3" r="14">
      <c s="3" t="s" r="A14">
        <v>421</v>
      </c>
    </row>
    <row spans="1:3" r="15">
      <c s="4" t="s" r="A15">
        <v>75</v>
      </c>
      <c s="5" t="n" r="B15">
        <v>37231</v>
      </c>
      <c s="5" t="n" r="C15">
        <v>39101</v>
      </c>
    </row>
    <row spans="1:3" r="16">
      <c s="4" t="s" r="A16">
        <v>436</v>
      </c>
      <c s="5" t="n" r="B16">
        <v>31792</v>
      </c>
      <c s="5" t="n" r="C16">
        <v>33801</v>
      </c>
    </row>
    <row spans="1:3" r="17">
      <c s="4" t="s" r="A17">
        <v>69</v>
      </c>
      <c s="5" t="n" r="B17">
        <v>0</v>
      </c>
      <c s="5" t="n" r="C17">
        <v>0</v>
      </c>
    </row>
    <row spans="1:3" r="18">
      <c s="4" t="s" r="A18">
        <v>437</v>
      </c>
      <c s="5" t="n" r="B18">
        <v>10856</v>
      </c>
      <c s="5" t="n" r="C18">
        <v>11543</v>
      </c>
    </row>
    <row spans="1:3" r="19">
      <c s="4" t="s" r="A19">
        <v>432</v>
      </c>
    </row>
    <row spans="1:3" r="20">
      <c s="3" t="s" r="A20">
        <v>421</v>
      </c>
    </row>
    <row spans="1:3" r="21">
      <c s="4" t="s" r="A21">
        <v>75</v>
      </c>
      <c s="5" t="n" r="B21">
        <v>83035</v>
      </c>
      <c s="5" t="n" r="C21">
        <v>76898</v>
      </c>
    </row>
    <row spans="1:3" r="22">
      <c s="4" t="s" r="A22">
        <v>436</v>
      </c>
      <c s="5" t="n" r="B22">
        <v>61856</v>
      </c>
      <c s="5" t="n" r="C22">
        <v>54548</v>
      </c>
    </row>
    <row spans="1:3" r="23">
      <c s="4" t="s" r="A23">
        <v>69</v>
      </c>
      <c s="5" t="n" r="B23">
        <v>14671</v>
      </c>
      <c s="5" t="n" r="C23">
        <v>14671</v>
      </c>
    </row>
    <row spans="1:3" r="24">
      <c s="4" t="s" r="A24">
        <v>437</v>
      </c>
      <c s="5" t="n" r="B24">
        <v>4048</v>
      </c>
      <c s="5" t="n" r="C24">
        <v>4182</v>
      </c>
    </row>
    <row spans="1:3" r="25">
      <c s="4" t="s" r="A25">
        <v>433</v>
      </c>
    </row>
    <row spans="1:3" r="26">
      <c s="3" t="s" r="A26">
        <v>421</v>
      </c>
    </row>
    <row spans="1:3" r="27">
      <c s="4" t="s" r="A27">
        <v>75</v>
      </c>
      <c s="5" t="n" r="B27">
        <v>2742</v>
      </c>
      <c s="5" t="n" r="C27">
        <v>0</v>
      </c>
    </row>
    <row spans="1:3" r="28">
      <c s="4" t="s" r="A28">
        <v>436</v>
      </c>
      <c s="5" t="n" r="B28">
        <v>242</v>
      </c>
      <c s="5" t="n" r="C28">
        <v>0</v>
      </c>
    </row>
    <row spans="1:3" r="29">
      <c s="4" t="s" r="A29">
        <v>69</v>
      </c>
      <c s="5" t="n" r="B29">
        <v>0</v>
      </c>
      <c s="5" t="n" r="C29">
        <v>0</v>
      </c>
    </row>
    <row spans="1:3" r="30">
      <c s="4" t="s" r="A30">
        <v>437</v>
      </c>
      <c s="5" t="n" r="B30">
        <v>0</v>
      </c>
      <c s="5" t="n" r="C30">
        <v>0</v>
      </c>
    </row>
    <row spans="1:3" r="31">
      <c s="4" t="s" r="A31">
        <v>434</v>
      </c>
    </row>
    <row spans="1:3" r="32">
      <c s="3" t="s" r="A32">
        <v>421</v>
      </c>
    </row>
    <row spans="1:3" r="33">
      <c s="4" t="s" r="A33">
        <v>75</v>
      </c>
      <c s="5" t="n" r="B33">
        <v>11168</v>
      </c>
      <c s="5" t="n" r="C33">
        <v>12474</v>
      </c>
    </row>
    <row spans="1:3" r="34">
      <c s="4" t="s" r="A34">
        <v>436</v>
      </c>
      <c s="5" t="n" r="B34">
        <v>24</v>
      </c>
      <c s="5" t="n" r="C34">
        <v>35</v>
      </c>
    </row>
    <row spans="1:3" r="35">
      <c s="4" t="s" r="A35">
        <v>69</v>
      </c>
      <c s="5" t="n" r="B35">
        <v>0</v>
      </c>
      <c s="5" t="n" r="C35">
        <v>0</v>
      </c>
    </row>
    <row spans="1:3" r="36">
      <c s="4" t="s" r="A36">
        <v>437</v>
      </c>
      <c s="7" t="n" r="B36">
        <v>72098</v>
      </c>
      <c s="7" t="n" r="C36">
        <v>657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8</v>
      </c>
      <c s="2" t="s" r="B1">
        <v>2</v>
      </c>
      <c s="2" t="s" r="C1">
        <v>57</v>
      </c>
    </row>
    <row spans="1:3" r="2">
      <c s="3" t="s" r="A2">
        <v>99</v>
      </c>
    </row>
    <row spans="1:3" r="3">
      <c s="4" t="s" r="A3">
        <v>100</v>
      </c>
      <c s="7" t="n" r="B3">
        <v>151</v>
      </c>
      <c s="7" t="n" r="C3">
        <v>513</v>
      </c>
    </row>
    <row spans="1:3" r="4">
      <c s="4" t="s" r="A4">
        <v>101</v>
      </c>
      <c s="5" t="n" r="B4">
        <v>7693</v>
      </c>
      <c s="5" t="n" r="C4">
        <v>6195</v>
      </c>
    </row>
    <row spans="1:3" r="5">
      <c s="4" t="s" r="A5">
        <v>102</v>
      </c>
      <c s="7" t="n" r="B5">
        <v>5045</v>
      </c>
      <c s="7" t="n" r="C5">
        <v>3827</v>
      </c>
    </row>
    <row spans="1:3" r="6">
      <c s="4" t="s" r="A6">
        <v>103</v>
      </c>
      <c s="10" t="n" r="B6">
        <v>0.0001</v>
      </c>
      <c s="10" t="n" r="C6">
        <v>0.0001</v>
      </c>
    </row>
    <row spans="1:3" r="7">
      <c s="4" t="s" r="A7">
        <v>104</v>
      </c>
      <c s="5" t="n" r="B7">
        <v>100000000</v>
      </c>
      <c s="5" t="n" r="C7">
        <v>100000000</v>
      </c>
    </row>
    <row spans="1:3" r="8">
      <c s="4" t="s" r="A8">
        <v>105</v>
      </c>
      <c s="5" t="n" r="B8">
        <v>20325991</v>
      </c>
      <c s="5" t="n" r="C8">
        <v>20233276</v>
      </c>
    </row>
    <row spans="1:3" r="9">
      <c s="4" t="s" r="A9">
        <v>106</v>
      </c>
      <c s="5" t="n" r="B9">
        <v>18969396</v>
      </c>
      <c s="5" t="n" r="C9">
        <v>18876681</v>
      </c>
    </row>
    <row spans="1:3" r="10">
      <c s="4" t="s" r="A10">
        <v>107</v>
      </c>
      <c s="5" t="n" r="B10">
        <v>1356595</v>
      </c>
      <c s="5" t="n" r="C10">
        <v>13565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18"/>
  </cols>
  <sheetData>
    <row spans="1:6" r="1">
      <c s="1" t="s" r="A1">
        <v>108</v>
      </c>
      <c s="2" t="s" r="B1">
        <v>109</v>
      </c>
      <c s="2" t="s" r="C1">
        <v>110</v>
      </c>
      <c s="2" t="s" r="D1">
        <v>93</v>
      </c>
      <c s="2" t="s" r="E1">
        <v>111</v>
      </c>
      <c s="2" t="s" r="F1">
        <v>112</v>
      </c>
    </row>
    <row spans="1:6" r="2">
      <c s="4" t="s" r="A2">
        <v>113</v>
      </c>
      <c s="7" t="n" r="B2">
        <v>57497</v>
      </c>
      <c s="7" t="n" r="C2">
        <v>2</v>
      </c>
      <c s="7" t="n" r="D2">
        <v>45878</v>
      </c>
      <c s="7" t="n" r="E2">
        <v>-1654</v>
      </c>
      <c s="7" t="n" r="F2">
        <v>13271</v>
      </c>
    </row>
    <row spans="1:6" r="3">
      <c s="4" t="s" r="A3">
        <v>114</v>
      </c>
      <c s="5" t="n" r="C3">
        <v>20233</v>
      </c>
      <c s="5" t="n" r="E3">
        <v>1357</v>
      </c>
    </row>
    <row spans="1:6" r="4">
      <c s="3" t="s" r="A4">
        <v>115</v>
      </c>
    </row>
    <row spans="1:6" r="5">
      <c s="4" t="s" r="A5">
        <v>116</v>
      </c>
      <c s="5" t="n" r="B5">
        <v>285</v>
      </c>
      <c s="5" t="n" r="D5">
        <v>285</v>
      </c>
    </row>
    <row spans="1:6" r="6">
      <c s="4" t="s" r="A6">
        <v>117</v>
      </c>
      <c s="5" t="n" r="C6">
        <v>93</v>
      </c>
    </row>
    <row spans="1:6" r="7">
      <c s="4" t="s" r="A7">
        <v>118</v>
      </c>
      <c s="5" t="n" r="B7">
        <v>-147</v>
      </c>
      <c s="5" t="n" r="F7">
        <v>-147</v>
      </c>
    </row>
    <row spans="1:6" r="8">
      <c s="4" t="s" r="A8">
        <v>119</v>
      </c>
      <c s="7" t="n" r="B8">
        <v>57635</v>
      </c>
      <c s="7" t="n" r="C8">
        <v>2</v>
      </c>
      <c s="7" t="n" r="D8">
        <v>46163</v>
      </c>
      <c s="7" t="n" r="E8">
        <v>-1654</v>
      </c>
      <c s="7" t="n" r="F8">
        <v>13124</v>
      </c>
    </row>
    <row spans="1:6" r="9">
      <c s="4" t="s" r="A9">
        <v>120</v>
      </c>
      <c s="5" t="n" r="C9">
        <v>20326</v>
      </c>
      <c s="5" t="n" r="E9">
        <v>1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1</v>
      </c>
      <c s="2" t="s" r="B1">
        <v>1</v>
      </c>
    </row>
    <row spans="1:3" r="2">
      <c s="2" t="s" r="B2">
        <v>2</v>
      </c>
      <c s="2" t="s" r="C2">
        <v>26</v>
      </c>
    </row>
    <row spans="1:3" r="3">
      <c s="3" t="s" r="A3">
        <v>122</v>
      </c>
    </row>
    <row spans="1:3" r="4">
      <c s="4" t="s" r="A4">
        <v>118</v>
      </c>
      <c s="7" t="n" r="B4">
        <v>-147</v>
      </c>
      <c s="7" t="n" r="C4">
        <v>-10339</v>
      </c>
    </row>
    <row spans="1:3" r="5">
      <c s="3" t="s" r="A5">
        <v>123</v>
      </c>
    </row>
    <row spans="1:3" r="6">
      <c s="4" t="s" r="A6">
        <v>124</v>
      </c>
      <c s="5" t="n" r="B6">
        <v>-250</v>
      </c>
      <c s="5" t="n" r="C6">
        <v>0</v>
      </c>
    </row>
    <row spans="1:3" r="7">
      <c s="4" t="s" r="A7">
        <v>40</v>
      </c>
      <c s="5" t="n" r="B7">
        <v>0</v>
      </c>
      <c s="5" t="n" r="C7">
        <v>11547</v>
      </c>
    </row>
    <row spans="1:3" r="8">
      <c s="4" t="s" r="A8">
        <v>125</v>
      </c>
      <c s="5" t="n" r="B8">
        <v>4727</v>
      </c>
      <c s="5" t="n" r="C8">
        <v>5525</v>
      </c>
    </row>
    <row spans="1:3" r="9">
      <c s="4" t="s" r="A9">
        <v>126</v>
      </c>
      <c s="5" t="n" r="B9">
        <v>1218</v>
      </c>
      <c s="5" t="n" r="C9">
        <v>1114</v>
      </c>
    </row>
    <row spans="1:3" r="10">
      <c s="4" t="s" r="A10">
        <v>127</v>
      </c>
      <c s="5" t="n" r="B10">
        <v>1498</v>
      </c>
      <c s="5" t="n" r="C10">
        <v>1640</v>
      </c>
    </row>
    <row spans="1:3" r="11">
      <c s="4" t="s" r="A11">
        <v>128</v>
      </c>
      <c s="5" t="n" r="B11">
        <v>0</v>
      </c>
      <c s="5" t="n" r="C11">
        <v>37</v>
      </c>
    </row>
    <row spans="1:3" r="12">
      <c s="4" t="s" r="A12">
        <v>116</v>
      </c>
      <c s="5" t="n" r="B12">
        <v>285</v>
      </c>
      <c s="5" t="n" r="C12">
        <v>219</v>
      </c>
    </row>
    <row spans="1:3" r="13">
      <c s="3" t="s" r="A13">
        <v>129</v>
      </c>
    </row>
    <row spans="1:3" r="14">
      <c s="4" t="s" r="A14">
        <v>130</v>
      </c>
      <c s="5" t="n" r="B14">
        <v>86</v>
      </c>
      <c s="5" t="n" r="C14">
        <v>-291</v>
      </c>
    </row>
    <row spans="1:3" r="15">
      <c s="4" t="s" r="A15">
        <v>62</v>
      </c>
      <c s="5" t="n" r="B15">
        <v>2336</v>
      </c>
      <c s="5" t="n" r="C15">
        <v>1970</v>
      </c>
    </row>
    <row spans="1:3" r="16">
      <c s="4" t="s" r="A16">
        <v>63</v>
      </c>
      <c s="5" t="n" r="B16">
        <v>-1353</v>
      </c>
      <c s="5" t="n" r="C16">
        <v>0</v>
      </c>
    </row>
    <row spans="1:3" r="17">
      <c s="4" t="s" r="A17">
        <v>131</v>
      </c>
      <c s="5" t="n" r="B17">
        <v>-1449</v>
      </c>
      <c s="5" t="n" r="C17">
        <v>-331</v>
      </c>
    </row>
    <row spans="1:3" r="18">
      <c s="4" t="s" r="A18">
        <v>132</v>
      </c>
      <c s="5" t="n" r="B18">
        <v>268</v>
      </c>
      <c s="5" t="n" r="C18">
        <v>-4255</v>
      </c>
    </row>
    <row spans="1:3" r="19">
      <c s="4" t="s" r="A19">
        <v>133</v>
      </c>
      <c s="5" t="n" r="B19">
        <v>-1624</v>
      </c>
      <c s="5" t="n" r="C19">
        <v>-316</v>
      </c>
    </row>
    <row spans="1:3" r="20">
      <c s="4" t="s" r="A20">
        <v>134</v>
      </c>
      <c s="5" t="n" r="B20">
        <v>5595</v>
      </c>
      <c s="5" t="n" r="C20">
        <v>6520</v>
      </c>
    </row>
    <row spans="1:3" r="21">
      <c s="3" t="s" r="A21">
        <v>135</v>
      </c>
    </row>
    <row spans="1:3" r="22">
      <c s="4" t="s" r="A22">
        <v>136</v>
      </c>
      <c s="5" t="n" r="B22">
        <v>-10021</v>
      </c>
      <c s="5" t="n" r="C22">
        <v>-6222</v>
      </c>
    </row>
    <row spans="1:3" r="23">
      <c s="4" t="s" r="A23">
        <v>60</v>
      </c>
      <c s="5" t="n" r="B23">
        <v>-569</v>
      </c>
      <c s="5" t="n" r="C23">
        <v>0</v>
      </c>
    </row>
    <row spans="1:3" r="24">
      <c s="4" t="s" r="A24">
        <v>137</v>
      </c>
      <c s="5" t="n" r="B24">
        <v>-3177</v>
      </c>
      <c s="5" t="n" r="C24">
        <v>-329</v>
      </c>
    </row>
    <row spans="1:3" r="25">
      <c s="4" t="s" r="A25">
        <v>138</v>
      </c>
      <c s="5" t="n" r="B25">
        <v>-13767</v>
      </c>
      <c s="5" t="n" r="C25">
        <v>-6551</v>
      </c>
    </row>
    <row spans="1:3" r="26">
      <c s="3" t="s" r="A26">
        <v>139</v>
      </c>
    </row>
    <row spans="1:3" r="27">
      <c s="4" t="s" r="A27">
        <v>140</v>
      </c>
      <c s="5" t="n" r="B27">
        <v>8869</v>
      </c>
      <c s="5" t="n" r="C27">
        <v>0</v>
      </c>
    </row>
    <row spans="1:3" r="28">
      <c s="4" t="s" r="A28">
        <v>141</v>
      </c>
      <c s="5" t="n" r="B28">
        <v>-1500</v>
      </c>
      <c s="5" t="n" r="C28">
        <v>2000</v>
      </c>
    </row>
    <row spans="1:3" r="29">
      <c s="4" t="s" r="A29">
        <v>142</v>
      </c>
      <c s="5" t="n" r="B29">
        <v>-573</v>
      </c>
      <c s="5" t="n" r="C29">
        <v>-610</v>
      </c>
    </row>
    <row spans="1:3" r="30">
      <c s="4" t="s" r="A30">
        <v>143</v>
      </c>
      <c s="5" t="n" r="B30">
        <v>-325</v>
      </c>
      <c s="5" t="n" r="C30">
        <v>-252</v>
      </c>
    </row>
    <row spans="1:3" r="31">
      <c s="4" t="s" r="A31">
        <v>144</v>
      </c>
      <c s="5" t="n" r="B31">
        <v>6471</v>
      </c>
      <c s="5" t="n" r="C31">
        <v>1138</v>
      </c>
    </row>
    <row spans="1:3" r="32">
      <c s="4" t="s" r="A32">
        <v>145</v>
      </c>
      <c s="5" t="n" r="B32">
        <v>-1701</v>
      </c>
      <c s="5" t="n" r="C32">
        <v>1107</v>
      </c>
    </row>
    <row spans="1:3" r="33">
      <c s="4" t="s" r="A33">
        <v>146</v>
      </c>
      <c s="5" t="n" r="B33">
        <v>15639</v>
      </c>
      <c s="5" t="n" r="C33">
        <v>14936</v>
      </c>
    </row>
    <row spans="1:3" r="34">
      <c s="4" t="s" r="A34">
        <v>147</v>
      </c>
      <c s="5" t="n" r="B34">
        <v>13938</v>
      </c>
      <c s="5" t="n" r="C34">
        <v>16043</v>
      </c>
    </row>
    <row spans="1:3" r="35">
      <c s="3" t="s" r="A35">
        <v>148</v>
      </c>
    </row>
    <row spans="1:3" r="36">
      <c s="4" t="s" r="A36">
        <v>149</v>
      </c>
      <c s="5" t="n" r="B36">
        <v>3439</v>
      </c>
      <c s="5" t="n" r="C36">
        <v>3471</v>
      </c>
    </row>
    <row spans="1:3" r="37">
      <c s="4" t="s" r="A37">
        <v>150</v>
      </c>
      <c s="5" t="n" r="B37">
        <v>-3154</v>
      </c>
      <c s="5" t="n" r="C37">
        <v>-1915</v>
      </c>
    </row>
    <row spans="1:3" r="38">
      <c s="3" t="s" r="A38">
        <v>151</v>
      </c>
    </row>
    <row spans="1:3" r="39">
      <c s="4" t="s" r="A39">
        <v>152</v>
      </c>
      <c s="7" t="n" r="B39">
        <v>1438</v>
      </c>
      <c s="7" t="n" r="C39">
        <v>1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OPER</vt:lpstr>
      <vt:lpstr>CONSOLIDATED STATEMENTS OF OPE3</vt:lpstr>
      <vt:lpstr>CONSOLIDATED BALANCE SHEETS (Un</vt:lpstr>
      <vt:lpstr>CONSOLIDATED BALANCE SHEETS (U5</vt:lpstr>
      <vt:lpstr>CONSOLIDATED STATEMENTS OF STOC</vt:lpstr>
      <vt:lpstr>CONSOLIDATED STATEMENTS OF CASH</vt:lpstr>
      <vt:lpstr>ORGANIZATION</vt:lpstr>
      <vt:lpstr>BASIS OF PRESENTATION AND SIGNI</vt:lpstr>
      <vt:lpstr>PENDING ACQUISITION</vt:lpstr>
      <vt:lpstr>OTHER RECEIVABLES</vt:lpstr>
      <vt:lpstr>PROPERTY AND EQUIPMENT</vt:lpstr>
      <vt:lpstr>ACCRUED LIABILITIES</vt:lpstr>
      <vt:lpstr>GOODWILL AND OTHER INTANGIBLES</vt:lpstr>
      <vt:lpstr>CAPITAL LEASE</vt:lpstr>
      <vt:lpstr>LONG-TERM DEBT</vt:lpstr>
      <vt:lpstr>INCOME TAXES</vt:lpstr>
      <vt:lpstr>COMMITMENTS AND CONTINGENCIES</vt:lpstr>
      <vt:lpstr>SHARE-BASED BENEFIT PLANS</vt:lpstr>
      <vt:lpstr>SEGMENT REPORTING</vt:lpstr>
      <vt:lpstr>BASIS OF PRESENTATION AND SIG21</vt:lpstr>
      <vt:lpstr>ORGANIZATION (Tables)</vt:lpstr>
      <vt:lpstr>PROPERTY AND EQUIPMENT (Tables)</vt:lpstr>
      <vt:lpstr>ACCRUED LIABILITIES (Tables)</vt:lpstr>
      <vt:lpstr>LONG-TERM DEBT (Tables)</vt:lpstr>
      <vt:lpstr>COMMITMENTS AND CONTINGENCIES (</vt:lpstr>
      <vt:lpstr>SHARE-BASED BENEFIT PLANS (Tabl</vt:lpstr>
      <vt:lpstr>SEGMENT REPORTING (Tables)</vt:lpstr>
      <vt:lpstr>ORGANIZATION (Details)</vt:lpstr>
      <vt:lpstr>PENDING ACQUISITION (Details)</vt:lpstr>
      <vt:lpstr>OTHER RECEIVABLES (Details)</vt:lpstr>
      <vt:lpstr>PROPERTY AND EQUIPMENT (Details</vt:lpstr>
      <vt:lpstr>ACCRUED LIABILITIES (Details)</vt:lpstr>
      <vt:lpstr>GOODWILL AND OTHER INTANGIBLES </vt:lpstr>
      <vt:lpstr>CAPITAL LEASE (Detail Textuals)</vt:lpstr>
      <vt:lpstr>LONG-TERM DEBT (Details)</vt:lpstr>
      <vt:lpstr>LONG-TERM DEBT - First and Seco</vt:lpstr>
      <vt:lpstr>LONG-TERM DEBT Covenants (Detai</vt:lpstr>
      <vt:lpstr>INCOME TAXES (Detail Textuals)</vt:lpstr>
      <vt:lpstr>COMMITMENTS AND CONTINGENCIES -</vt:lpstr>
      <vt:lpstr>COMMITMENTS AND CONTINGENCIES41</vt:lpstr>
      <vt:lpstr>COMMITMENTS AND CONTINGENCIES42</vt:lpstr>
      <vt:lpstr>COMMITMENTS AND CONTINGENCIES43</vt:lpstr>
      <vt:lpstr>SHARE-BASED BENEFIT PLANS (Deta</vt:lpstr>
      <vt:lpstr>SHARE-BASED BENEFIT PLANS - Sum</vt:lpstr>
      <vt:lpstr>SEGMENT REPORTING - Selected st</vt:lpstr>
      <vt:lpstr>SEGMENT REPORTING - Selected b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22:05Z</dcterms:created>
  <dcterms:modified xmlns:dcterms="http://purl.org/dc/terms/" xmlns:xsi="http://www.w3.org/2001/XMLSchema-instance" xsi:type="dcterms:W3CDTF">2015-11-12T14:22:05Z</dcterms:modified>
  <dc:title xmlns:dc="http://purl.org/dc/elements/1.1/">Untitled</dc:title>
  <dc:description xmlns:dc="http://purl.org/dc/elements/1.1/"/>
  <dc:subject xmlns:dc="http://purl.org/dc/elements/1.1/"/>
  <cp:keywords/>
  <cp:category/>
</cp:coreProperties>
</file>